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ignificant Accounting Policies" sheetId="8" state="visible" r:id="rId8"/>
    <sheet xmlns:r="http://schemas.openxmlformats.org/officeDocument/2006/relationships" name="Condensed Consolidated Balanc_3" sheetId="9" state="visible" r:id="rId9"/>
    <sheet xmlns:r="http://schemas.openxmlformats.org/officeDocument/2006/relationships" name="Goodwill and Intangible Assets" sheetId="10" state="visible" r:id="rId10"/>
    <sheet xmlns:r="http://schemas.openxmlformats.org/officeDocument/2006/relationships" name="Commitments and Contingencies" sheetId="11" state="visible" r:id="rId11"/>
    <sheet xmlns:r="http://schemas.openxmlformats.org/officeDocument/2006/relationships" name="Operating Leases" sheetId="12" state="visible" r:id="rId12"/>
    <sheet xmlns:r="http://schemas.openxmlformats.org/officeDocument/2006/relationships" name="Severance and Restructuring Cos" sheetId="13" state="visible" r:id="rId13"/>
    <sheet xmlns:r="http://schemas.openxmlformats.org/officeDocument/2006/relationships" name="Stockholders_ Equity" sheetId="14" state="visible" r:id="rId14"/>
    <sheet xmlns:r="http://schemas.openxmlformats.org/officeDocument/2006/relationships" name="Accounts Receivables, Contract " sheetId="15" state="visible" r:id="rId15"/>
    <sheet xmlns:r="http://schemas.openxmlformats.org/officeDocument/2006/relationships" name="Disaggregated Revenue and Geogr" sheetId="16" state="visible" r:id="rId16"/>
    <sheet xmlns:r="http://schemas.openxmlformats.org/officeDocument/2006/relationships" name="Income Taxes" sheetId="17" state="visible" r:id="rId17"/>
    <sheet xmlns:r="http://schemas.openxmlformats.org/officeDocument/2006/relationships" name="Subsequent Event"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Condensed Consolidated Balanc_4" sheetId="21" state="visible" r:id="rId21"/>
    <sheet xmlns:r="http://schemas.openxmlformats.org/officeDocument/2006/relationships" name="Goodwill and Intangible Assets " sheetId="22" state="visible" r:id="rId22"/>
    <sheet xmlns:r="http://schemas.openxmlformats.org/officeDocument/2006/relationships" name="Operating Leases (Tables)" sheetId="23" state="visible" r:id="rId23"/>
    <sheet xmlns:r="http://schemas.openxmlformats.org/officeDocument/2006/relationships" name="Stockholders_ Equity (Tables)" sheetId="24" state="visible" r:id="rId24"/>
    <sheet xmlns:r="http://schemas.openxmlformats.org/officeDocument/2006/relationships" name="Accounts Receivables, Contrac_2" sheetId="25" state="visible" r:id="rId25"/>
    <sheet xmlns:r="http://schemas.openxmlformats.org/officeDocument/2006/relationships" name="Disaggregated Revenue and Geo_2" sheetId="26" state="visible" r:id="rId26"/>
    <sheet xmlns:r="http://schemas.openxmlformats.org/officeDocument/2006/relationships" name="Nature of Business and Basis _2"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Condensed Consolidated Balanc_5" sheetId="31" state="visible" r:id="rId31"/>
    <sheet xmlns:r="http://schemas.openxmlformats.org/officeDocument/2006/relationships" name="Condensed Consolidated Balanc_6" sheetId="32" state="visible" r:id="rId32"/>
    <sheet xmlns:r="http://schemas.openxmlformats.org/officeDocument/2006/relationships" name="Condensed Consolidated Balanc_7"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Operating Leases - Schedule of " sheetId="37" state="visible" r:id="rId37"/>
    <sheet xmlns:r="http://schemas.openxmlformats.org/officeDocument/2006/relationships" name="Operating Leases - Schedule o_2" sheetId="38" state="visible" r:id="rId38"/>
    <sheet xmlns:r="http://schemas.openxmlformats.org/officeDocument/2006/relationships" name="Operating Leases - Schedule o_3" sheetId="39" state="visible" r:id="rId39"/>
    <sheet xmlns:r="http://schemas.openxmlformats.org/officeDocument/2006/relationships" name="Operating Leases - Schedule o_4" sheetId="40" state="visible" r:id="rId40"/>
    <sheet xmlns:r="http://schemas.openxmlformats.org/officeDocument/2006/relationships" name="Operating Leases - Additional I" sheetId="41" state="visible" r:id="rId41"/>
    <sheet xmlns:r="http://schemas.openxmlformats.org/officeDocument/2006/relationships" name="Severance and Restructuring C_2" sheetId="42" state="visible" r:id="rId42"/>
    <sheet xmlns:r="http://schemas.openxmlformats.org/officeDocument/2006/relationships" name="Stockholders' Equity - Addition" sheetId="43" state="visible" r:id="rId43"/>
    <sheet xmlns:r="http://schemas.openxmlformats.org/officeDocument/2006/relationships" name="Stockholders' Equity - Summary " sheetId="44" state="visible" r:id="rId44"/>
    <sheet xmlns:r="http://schemas.openxmlformats.org/officeDocument/2006/relationships" name="Accounts Receivables, Contrac_3" sheetId="45" state="visible" r:id="rId45"/>
    <sheet xmlns:r="http://schemas.openxmlformats.org/officeDocument/2006/relationships" name="Accounts Receivables, Contrac_4" sheetId="46" state="visible" r:id="rId46"/>
    <sheet xmlns:r="http://schemas.openxmlformats.org/officeDocument/2006/relationships" name="Accounts Receivables, Contrac_5" sheetId="47" state="visible" r:id="rId47"/>
    <sheet xmlns:r="http://schemas.openxmlformats.org/officeDocument/2006/relationships" name="Accounts Receivables, Contrac_6" sheetId="48" state="visible" r:id="rId48"/>
    <sheet xmlns:r="http://schemas.openxmlformats.org/officeDocument/2006/relationships" name="Accounts Receivables, Contrac_7" sheetId="49" state="visible" r:id="rId49"/>
    <sheet xmlns:r="http://schemas.openxmlformats.org/officeDocument/2006/relationships" name="Disaggregated Revenue and Geo_3" sheetId="50" state="visible" r:id="rId50"/>
    <sheet xmlns:r="http://schemas.openxmlformats.org/officeDocument/2006/relationships" name="Disaggregated Revenue and Geo_4" sheetId="51" state="visible" r:id="rId51"/>
    <sheet xmlns:r="http://schemas.openxmlformats.org/officeDocument/2006/relationships" name="Disaggregated Revenue and Geo_5" sheetId="52" state="visible" r:id="rId52"/>
    <sheet xmlns:r="http://schemas.openxmlformats.org/officeDocument/2006/relationships" name="Disaggregated Revenue and Geo_6" sheetId="53" state="visible" r:id="rId53"/>
    <sheet xmlns:r="http://schemas.openxmlformats.org/officeDocument/2006/relationships" name="Disaggregated Revenue and Geo_7" sheetId="54" state="visible" r:id="rId54"/>
    <sheet xmlns:r="http://schemas.openxmlformats.org/officeDocument/2006/relationships" name="Income Taxes - Additional Infor" sheetId="55" state="visible" r:id="rId55"/>
    <sheet xmlns:r="http://schemas.openxmlformats.org/officeDocument/2006/relationships" name="Subsequent Event - Additional I"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Oct. 31, 2022</t>
        </is>
      </c>
      <c r="C2" s="2" t="inlineStr">
        <is>
          <t>Dec.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Oct. 31,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SEAC</t>
        </is>
      </c>
      <c r="C9" s="4" t="inlineStr">
        <is>
          <t xml:space="preserve"> </t>
        </is>
      </c>
    </row>
    <row r="10">
      <c r="A10" s="4" t="inlineStr">
        <is>
          <t>Entity Registrant Name</t>
        </is>
      </c>
      <c r="B10" s="4" t="inlineStr">
        <is>
          <t>SEACHANGE INTERNATIONAL, INC</t>
        </is>
      </c>
      <c r="C10" s="4" t="inlineStr">
        <is>
          <t xml:space="preserve"> </t>
        </is>
      </c>
    </row>
    <row r="11">
      <c r="A11" s="4" t="inlineStr">
        <is>
          <t>Entity Central Index Key</t>
        </is>
      </c>
      <c r="B11" s="4" t="inlineStr">
        <is>
          <t>0001019671</t>
        </is>
      </c>
      <c r="C11" s="4" t="inlineStr">
        <is>
          <t xml:space="preserve"> </t>
        </is>
      </c>
    </row>
    <row r="12">
      <c r="A12" s="4" t="inlineStr">
        <is>
          <t>Current Fiscal Year End Date</t>
        </is>
      </c>
      <c r="B12" s="4" t="inlineStr">
        <is>
          <t>--01-31</t>
        </is>
      </c>
      <c r="C12" s="4" t="inlineStr">
        <is>
          <t xml:space="preserve"> </t>
        </is>
      </c>
    </row>
    <row r="13">
      <c r="A13" s="4" t="inlineStr">
        <is>
          <t>Entity Filer Category</t>
        </is>
      </c>
      <c r="B13" s="4" t="inlineStr">
        <is>
          <t>Non-accelerated Filer</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50189458</v>
      </c>
    </row>
    <row r="20">
      <c r="A20" s="4" t="inlineStr">
        <is>
          <t>Title of 12(b) Security</t>
        </is>
      </c>
      <c r="B20" s="4" t="inlineStr">
        <is>
          <t>Common Stock, $0.01 par value per shar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8828</t>
        </is>
      </c>
      <c r="C22" s="4" t="inlineStr">
        <is>
          <t xml:space="preserve"> </t>
        </is>
      </c>
    </row>
    <row r="23">
      <c r="A23" s="4" t="inlineStr">
        <is>
          <t>Entity Tax Identification Number</t>
        </is>
      </c>
      <c r="B23" s="4" t="inlineStr">
        <is>
          <t>04-3197974</t>
        </is>
      </c>
      <c r="C23" s="4" t="inlineStr">
        <is>
          <t xml:space="preserve"> </t>
        </is>
      </c>
    </row>
    <row r="24">
      <c r="A24" s="4" t="inlineStr">
        <is>
          <t>Entity Address, Address Line One</t>
        </is>
      </c>
      <c r="B24" s="4" t="inlineStr">
        <is>
          <t>177 Huntington Ave, Ste 1703 PMB 73480</t>
        </is>
      </c>
      <c r="C24" s="4" t="inlineStr">
        <is>
          <t xml:space="preserve"> </t>
        </is>
      </c>
    </row>
    <row r="25">
      <c r="A25" s="4" t="inlineStr">
        <is>
          <t>Entity Address, City or Town</t>
        </is>
      </c>
      <c r="B25" s="4" t="inlineStr">
        <is>
          <t>Boston</t>
        </is>
      </c>
      <c r="C25" s="4" t="inlineStr">
        <is>
          <t xml:space="preserve"> </t>
        </is>
      </c>
    </row>
    <row r="26">
      <c r="A26" s="4" t="inlineStr">
        <is>
          <t>Entity Address, State or Province</t>
        </is>
      </c>
      <c r="B26" s="4" t="inlineStr">
        <is>
          <t>MA</t>
        </is>
      </c>
      <c r="C26" s="4" t="inlineStr">
        <is>
          <t xml:space="preserve"> </t>
        </is>
      </c>
    </row>
    <row r="27">
      <c r="A27" s="4" t="inlineStr">
        <is>
          <t>Entity Incorporation, State or Country Code</t>
        </is>
      </c>
      <c r="B27" s="4" t="inlineStr">
        <is>
          <t>DE</t>
        </is>
      </c>
      <c r="C27" s="4" t="inlineStr">
        <is>
          <t xml:space="preserve"> </t>
        </is>
      </c>
    </row>
    <row r="28">
      <c r="A28" s="4" t="inlineStr">
        <is>
          <t>Entity Address, Postal Zip Code</t>
        </is>
      </c>
      <c r="B28" s="4" t="inlineStr">
        <is>
          <t>02115</t>
        </is>
      </c>
      <c r="C28" s="4" t="inlineStr">
        <is>
          <t xml:space="preserve"> </t>
        </is>
      </c>
    </row>
    <row r="29">
      <c r="A29" s="4" t="inlineStr">
        <is>
          <t>City Area Code</t>
        </is>
      </c>
      <c r="B29" s="4" t="inlineStr">
        <is>
          <t>(978)</t>
        </is>
      </c>
      <c r="C29" s="4" t="inlineStr">
        <is>
          <t xml:space="preserve"> </t>
        </is>
      </c>
    </row>
    <row r="30">
      <c r="A30" s="4" t="inlineStr">
        <is>
          <t>Local Phone Number</t>
        </is>
      </c>
      <c r="B30" s="4" t="inlineStr">
        <is>
          <t>897-01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31, 2022</t>
        </is>
      </c>
    </row>
    <row r="3">
      <c r="A3" s="3" t="inlineStr">
        <is>
          <t>Goodwill And Intangible Assets Disclosure [Abstract]</t>
        </is>
      </c>
      <c r="B3" s="4" t="inlineStr">
        <is>
          <t xml:space="preserve"> </t>
        </is>
      </c>
    </row>
    <row r="4">
      <c r="A4" s="4" t="inlineStr">
        <is>
          <t>Goodwill and Intangible Assets</t>
        </is>
      </c>
      <c r="B4" s="4" t="inlineStr">
        <is>
          <t>4. Goodwill and Intangible Assets Goodwill represents the difference between the purchase price and the estimated fair value of identifiable assets acquired and liabilities assumed. The Company performs impairment tests related to its goodwill on an annual basis or when certain triggering events or circumstances are identified that would more likely than not reduce the estimated fair value of the goodwill below its carrying amount. Due to the significant decrease in the Company’s publicly quoted share price and market capitalization during the second quarter of fiscal year 2023 , the Company accelerated its annual impairment test and performed a quantitative test of its goodwill as of July 31, 2022 that resulted in a $ 5.8 million non-cash impairment charge during the second quarter of fiscal year 2023. As a result of continued significant decrease in the Company’s publicly quoted share price and market capitalization during the third quarter of fiscal year 2023, the Company performed a quantitative impairment test of its goodwill as of October 31, 2022 . Based on this quantitative test, the Company incurred a non-cash impairment charge during the third quarter of fiscal year 2023 of $ 3.3 million, which represents a write-off of the entire balance of the Company's goodwill. The following table represents the changes in goodwill since January 31, 2022:
Goodwill
(Amounts in
Balance as of January 31, 2022 $ 9,882
Translation adjustment ( 784 )
Impairment ( 9,098 )
Balance as of October 31, 2022 $ - The Company’s finite-lived intangible assets were fully amortized as of January 31, 2022. The Company recognized amortization expense of finite-lived intangible assets in the following operating expense categories:
For the Three Months Ended October 31, For the Nine Months Ended October 31,
2022 2021 2022 2021
(Amounts in thousands) (Amounts in thousands)
Selling and marketing $ — $ 184 $ — $ 574
Research and development — 114 — 356
$ — $ 298 $ — $ 9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Litigation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pending legal proceedings,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incurred and the amount of the liability can be estimated, then the estimated liability would be accrued in the Company's condensed consolidated financial statements. If our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In December 2022, the Company received a demand letter from a customer in connection with an infringement claim related to the indemnification clauses noted below. Management cannot reasonably estimate any potential loss for this claim, however management does not believe any potential loss would be material to the financial statements. Indemnification and Warranties The Company provides indemnification, to the extent permitted by law, to its officers, directors, employees and agents for liabilities arising from certain events or occurrences while the officer, director, employee or agent is, or was, serving at the Company’s request in such capacity. With respect to acquisitions, the Company provides indemnification to, or assumes indemnification obligations for, the current and former directors, officers and employees of the acquired companies in accordance with the acquired companies’ governing documents. As a matter of practice, the Company has maintained directors’ and officers’ liability insurance including coverage for directors and officers of acquired companies. The Company enters into agreements in the ordinary course of business with customers, resellers, distributors, integrators and suppliers. Most of these agreements require the Company to defend and/or indemnify the other party against intellectual property infringement claims brought by a third party with respect to its products. From time to time, the Company also indemnifies customers and business partners for damages, losses and liabilities they may suffer or incur relating to personal injury, personal property damage, product liability, and environmental claims relating to the use of its products and services or resulting from the acts or omissions of the Company, employees, authorized agents or subcontractors. From time to time, the Company has received requests from customers for indemnification of patent litigation claims. Management cannot reasonably estimate any potential losses, but these claims could result in material liability. There are no current pending legal proceedings, in the opinion of management, that would have a material adverse effect on the Company’s financial position, results from operations and cash flows. There is no assurance that future legal proceedings arising from ordinary course of business or otherwise, will not have a material adverse effect on the Company’s financial position, results from operations or cash flows. The Company warrants its products, including software products, will substantially perform in accordance with standard published specifications in effect at the time of delivery. In addition, the Company provides maintenance support to its customers and therefore allocates a portion of the product purchase price to the initial warranty period and recognizes revenue on a straight-line basis over that warranty period related to both the warranty obligation and the maintenance support agreement. When the Company receives revenue for extended warranties beyond the standard duration, it is deferred and recognized on a straight-line basis over the contract period. Related costs are expensed as incur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Oct. 31, 2022</t>
        </is>
      </c>
    </row>
    <row r="3">
      <c r="A3" s="3" t="inlineStr">
        <is>
          <t>Leases [Abstract]</t>
        </is>
      </c>
      <c r="B3" s="4" t="inlineStr">
        <is>
          <t xml:space="preserve"> </t>
        </is>
      </c>
    </row>
    <row r="4">
      <c r="A4" s="4" t="inlineStr">
        <is>
          <t>Operating Leases</t>
        </is>
      </c>
      <c r="B4" s="4" t="inlineStr">
        <is>
          <t>6. Operating Leases The Company has operating leases for facilities expiring at various dates through 2025. The components of lease expense included in the condensed consolidated statements of operations and comprehensive loss are as follows:
For the Three Months Ended October 31, For the Nine Months Ended October 31,
2022 2022
(Amounts in thousands)
Operating lease cost $ 111 $ 381
Short term lease cost, net 3 11
Total lease cost $ 114 $ 392 Supplemental balance sheet information related to the Company’s operating leases was as follows:
As of October 31, 2022 As of January 31, 2022
(Amounts in thousands)
Operating lease right-of-use assets $ 1,392 $ 2,031
Current portion, operating lease liabilities 652 762
Operating lease liabilities, long term 787 1,361
Total operating lease liabilities $ 1,439 $ 2,123
Weighted average remaining lease term (years) 2.3 3.0
Weighted average incremental borrowing rate 5.0 % 5.0 % Supplemental cash flow information related to the Company’s leases was as follows:
For the Three Months For the Nine Months
2022 2021 2022 2021
(Amounts in thousands) (Amounts in thousands)
Cash paid for amounts included in the
Operating cash flows from operating leases $ 123 $ 218 $ 430 $ 951 The current portion, operating lease liabilities is included as a component of accrued expenses in the condensed consolidated balance sheets. Future minimum lease payments for operating leases, with initial or remaining terms in excess of one year as of October 31, 2022 are as follows:
Payments for
For the Fiscal Years Ended January 31, (Amounts in thousands)
2023 $ 165
2024 670
2025 691
Total lease payments 1,526
Less interest 87
Total operating lease liabilities $ 1,439 In the first nine months of fiscal 2022, the Company entered into a sublease termination agreement (the “Lease Termination Agreement”) with respect to its former headquarters in Waltham, Massachusetts. In connection to the Lease Termination Agreement, the Company agreed to pay the sublandlord a total of $ 0.4 million in termination payments for the nine months ended October 31, 2021 . The Company also wrote off all related operating lease right-of-use assets and liabilities as of the termination date, resulting in a $ 0.3 million non-cash gain, which partially offset the loss on termination payments. The net $ 0.1 million loss on lease termination is reported as a component of severance and restructuring expense on the condensed consolidated statements of operations and comprehensive loss for the nine months ended October 31, 2021. Prior to the execution of the Lease Termination Agreement, the sublease had been scheduled to expire in February 2025. The Company has entered into four operating sublease agreements (collectively, the “Subleases”) with respect to part of its existing Poland facility lease (the “Head Lease”), two in fiscal 2022 and two in fiscal 2023. The Company accounted for the Head Lease and the Subleases as separate contracts and there was no effect on the right-of-use asset or lease liability associated with the Head Lease. One of the Subleases entered into fiscal 2022 ended during the three months ended October 31, 2022. The remaining Subleases entered into fiscal 2022 and 2023 have effective dates ranging from less than one year to more than two years from October 31, 2022, respectively. The Head Lease rent expense is presented net of income related to the Subleases and reported as a component of operating expenses on the condensed consolidated statements of operations and comprehensive loss. The Company rec orded $ 66 thousand and $ 170 thousand of inco me related to the Subleases for the three and nine months ended October 31, 2022 , respectively, and $ 32 thousand of sublease income for the three and nine months ended Octo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Restructuring Costs</t>
        </is>
      </c>
      <c r="B1" s="2" t="inlineStr">
        <is>
          <t>9 Months Ended</t>
        </is>
      </c>
    </row>
    <row r="2">
      <c r="B2" s="2" t="inlineStr">
        <is>
          <t>Oct. 31, 2022</t>
        </is>
      </c>
    </row>
    <row r="3">
      <c r="A3" s="3" t="inlineStr">
        <is>
          <t>Restructuring and Related Activities [Abstract]</t>
        </is>
      </c>
      <c r="B3" s="4" t="inlineStr">
        <is>
          <t xml:space="preserve"> </t>
        </is>
      </c>
    </row>
    <row r="4">
      <c r="A4" s="4" t="inlineStr">
        <is>
          <t>Severance and Restructuring Costs</t>
        </is>
      </c>
      <c r="B4" s="4" t="inlineStr">
        <is>
          <t>7. Severance and Restructuring Costs On August 3, 2022, Michael Prinn resigned (the “Resignation”) as the Executive Vice President, Chief Financial Officer and Treasurer of the Company. Mr. Prinn remained with the Company until September 30, 2022, to assist with the transition pursuant to the Employee Transition Separation Agreement and General Release signed on August 24, 2022 (the “Release Agreement). Total severance costs incurred during the three and nine months ended October 31, 2022 related to the Resignation was $ 0.4 million, primarily consisting of a salary continuation and bonus for remaining with the Company during August and September. Remaining cash payments under this Release Agreement total $ 0.3 million as of October 31, 2022 . In addition, the Company is providing COBRA benefits for Mr. Prinn until the sooner of (a) December 31, 2022 or (b) when he becomes eligible for benefits at a new employer, and the Release Agreement includes accelerated vesting of the remaining final tranche of 4,762 restricted stock units ("RSUs") from his RSU grant dated May 26, 2020. Following the Resignation, on August 3, 2022, the Board appointed Kathleen Mosher as Senior Vice President, Chief Financial Officer and Treasurer of the Company. During the three and nine months ended October 31, 2022, the Company incurred severance costs of $ 0.4 million and $ 0.6 million, respectively, primarily for employee-related termination benef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31, 2022</t>
        </is>
      </c>
    </row>
    <row r="3">
      <c r="A3" s="3" t="inlineStr">
        <is>
          <t>Equity [Abstract]</t>
        </is>
      </c>
      <c r="B3" s="4" t="inlineStr">
        <is>
          <t xml:space="preserve"> </t>
        </is>
      </c>
    </row>
    <row r="4">
      <c r="A4" s="4" t="inlineStr">
        <is>
          <t>Stockholders’ Equity</t>
        </is>
      </c>
      <c r="B4" s="4" t="inlineStr">
        <is>
          <t>8. Stockholders’ Equity Equity Plans Compensation and Incentive Plans The Company’s Second Amended and Restated 2011 Compensation and Incentive Plan (the “2011 Plan”) provided for the grant of incentive stock options (“ISOs”), nonqualified stock options (“NQs”), restricted stock, restricted stock units (“RSUs”), deferred stock units (“DSUs”), performance stock units (“PSUs”) and other equity based non-stock option awards as determined by the plan administrator to its officers, employees, consultants and directors. The 2011 Plan expired on July 20, 2021. The Company’s 2021 Compensation and Incentive Plan (the “2021 Plan”) was proposed by the Board and adopted by the Company’s stockholders in July 2021 to permit the continued issuance of equity-based compensation, including the granting of ISOs, NQs, restricted stock, RSUs, DSUs, PSUs, and other equity based non-stock option awards as determined by the plan administrator to officers, employees, consultants and directors. Under the 2021 Plan, the Company may satisfy awards upon the exercise of stock options or the vesting of stock units with newly issued shares or treasury shares. The Board, or a committee of independent members of the Board (the “Committee”), is responsible for the administration of the 2021 Plan and determining the terms of each award, award exercise price, the number of shares for which each award is granted and the rate at which each award vests. In certain instances, the Board or Committee may elect to modify the terms of an award. Nonemployee members of the Board may elect to receive DSUs or stock options in lieu of RSUs. The number of units subject to the DSUs is determined as of the grant date and shall fully vest one year from the grant date. The shares underlying the DSUs are not vested and issued until the earlier of the director ceasing to be a member of the Board (provided such time is subsequent to the first day of the succeeding fiscal year) or immediately prior to a change in control. Option awards may be granted at an exercise price per share of not less than 100 % of the fair market value per common share on the date of the grant and not less than 110 % of the fair market value per common share on the date of the grant with respect to ISOs granted to employees owning stock possessing more than 10 % of the total combined voting power of all classes of stock of the Company. Option awards granted under the 2021 Plan generally vest over a period of one to three years and expire ten years from the date of the grant. Following Board approval and recommendation, on August 5, 2022 the Company’s stockholders voted in favor of changes to the 2021 Compensation and Incentive Plan (the “Amended and Restated 2021 Plan”). The purpose of the Amended and Restated 2021 Plan is to provide equity and cash incentives to the employees of the Company in order to attract, motivate and retain qualified employees. Changes made to the Amended and Restated 2021 Plan include the addition of 3,000,000 new shares authorized for issuance under the Amended and Restated 2021 Plan and the inclusion of additional methods to satisfy the tax obligations that arise for granted equity awards. The number of shares authorized for issuance under the Amended and Restated 2021 Plan at October 31, 2022 is 7,896,878 , including 2,396,878 share s awarded under the 2011 Plan that may become available for issuance under the 2021 Plan due to the expiration, termination, surrender, or forfeiture of such outstanding awards. As of October 31, 2022 , there were 2,406,953 shares available for future grants. The Company has a Long-Term Incentive Program, adopted in fiscal 2016, under which the named executive officers and other key employees may receive long-term equity-based incentive awards, which are intended to align the interests of named executive officers and other key employees with the long-term interests of stockholders and to emphasize and reinforce the Company’s focus on team success. Long-term equity-based incentive compensation awards are made in the form of stock options, RSUs and PSUs subject to vesting based in part on the extent to which employment continues. 2015 Employee Stock Purchase Plan Under the Company’s 2015 Employee Stock Purchase Plan (the “ESPP”), six-month offering periods begin on October 1 and April 1 of each year during which eligible employees may elect to purchase shares of common stock according to the terms of the offering. On each purchase date, eligible employees can purchase stock at a price per share equal to 85 % of the closing price of the Company’s common stock on the exercise date, but no less than par value. The maximum number of shares of the Company's common stock authorized for sale under the ESPP is 1,150,000 shares, of which 1,075,024 remain available under the ESPP as of October 31, 2022 . There were no shares purchased under the ESPP during the nine months ended October 31, 2022 and 2021 as the Company suspended the ESPP as of April 1, 2020 and is still evaluating when the suspension will be lifted, if at all. Award Activity In the nine months ended October 31, 2022 , the Company granted 1,819,405 RSUs at a grant date weighted average fair value of $ 0.51 per share and 740,000 PSUs at a grant date weighted average fair value of $ 0.21 per share. There were 327,083 option awards and 55,357 RSU awards canceled in the nine months ended October 31, 2022. The PSUs granted in fiscal year 2023 represent market-based awards to certain officers in connection with their appointment. The PSUs will vest on the attainment of a closing share price of $ 2.50 that is held for twenty consecutive trading days within three years from the grant date. In the event of a change in control of the Company, the vesting of the PSUs is based on the employee's time of service from the grant date. Stock-Based Compensation The Company recognized stock-based compensation expense within the condensed consolidated statements of operations and comprehensive loss as follows:
For the Three Months For the Nine Months
2022 2021 2022 2021
(Amounts in thousands) (Amounts in thousands)
Cost of revenue $ 11 $ 4 $ 26 $ 28
Research and development 8 7 20 ( 72 )
Sales and marketing 54 21 80 89
General and administrative 104 242 585 1,270
$ 177 $ 274 $ 711 $ 1,315 As of October 31, 2022 , unrecognized stock-based compensation expense related to unvested stock options was approximately $ 0.1 million, which is expected to be recognized over a weighted average period of 1.5 years. As of October 31, 2022 , unrecognized stock-based compensation expense related to unvested RSUs was approximately $ 1.2 million, which is expected to be recognized over weighted average amortization periods of 2.1 years. Additionally, as of October 31, 2022 , unrecognized stock-based compensation expense related to unvested PSUs was $ 0.1 million, which is expected to be recognized over a weighted average amortization period of 1.6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s, Contract Assets, and Contract Liabilities</t>
        </is>
      </c>
      <c r="B1" s="2" t="inlineStr">
        <is>
          <t>9 Months Ended</t>
        </is>
      </c>
    </row>
    <row r="2">
      <c r="B2" s="2" t="inlineStr">
        <is>
          <t>Oct. 31, 2022</t>
        </is>
      </c>
    </row>
    <row r="3">
      <c r="A3" s="3" t="inlineStr">
        <is>
          <t>Receivables [Abstract]</t>
        </is>
      </c>
      <c r="B3" s="4" t="inlineStr">
        <is>
          <t xml:space="preserve"> </t>
        </is>
      </c>
    </row>
    <row r="4">
      <c r="A4" s="4" t="inlineStr">
        <is>
          <t>Accounts Receivables, Contract Assets, and Contract Liabilities</t>
        </is>
      </c>
      <c r="B4" s="4" t="inlineStr">
        <is>
          <t xml:space="preserve">9. Accounts Receivables, Unbilled Receivables, and Contract Liabilities Receivables A receivable is the Company’s right to consideration that is unconditional and subject solely to the passage of time. The following table summarizes the Company’s accounts receivable, net and unbilled receivables, net:
As of October 31, As of January 31,
2022 2022
(Amounts in thousands)
Accounts receivable, net $ 7,011 $ 8,819
Unbilled receivables, current 9,350 9,160
Unbilled receivables, long-term 2,680 3,952
$ 19,041 $ 21,931 As of October 31, 2022 , the allowance for unbilled receivables was $ 0.2 million. As of January 31, 2022 , there was no allowance for unbilled receivables, net. Unbilled Receivables, Net Unbilled receivables, net consist of amounts recognized as revenue as performance obligations were transferred to customers for which the Company does not currently have the right to invoice. Unbilled receivables, net are primarily derived from the allocation of contract consideration to products and services, such as software licenses, recognized at the point of time transferred when the payment of such consideration is contingent on transferring support and maintenance services over the subsequent period which is frequently one to three years. T here were no impairment losses recognized during the three and nine months ended October 31, 2022. Unbilled receivables, net are expected to be billed in the future as follows (amounts in thousands, except percentage amounts):
As of October 31,
2022 Percentage
1 year or less $ 9,350 78 %
1-2 years 1,711 14 %
2-5 years 969 8 %
Total unbilled receivables, net $ 12,030 100 % Contract Liabilities Contract liabilities consist of deferred revenue and customer deposits that arise when amounts are billed to or collected from customers in advance of revenue recognition. Deferred revenue that will be recognized during the succeeding 12-month period is recorded as current deferred revenue and the remaining portion is recorded as deferred revenue, long-term. The change in deferred revenue as of October 31, 2022 is due to new billings in advance of revenue recognition offset by revenue recognized during the period.
Deferred Revenue
Current Long-Term
(Amounts in thousands)
Balance as of January 31, 2022 $ 3,947 $ 77
Decrease ( 1,440 ) ( 30 )
Balance as of October 31, 2022 $ 2,507 $ 47 The Company recogniz ed $ 0.7 million of revenue for the three months ended October 31, 2022 that was included in deferred revenue at the beginning of the period and $ 3.1 million of revenue for the nine months ended October 31, 2022 that was included in deferred revenue at the beginning of the period. Remaining Performance Obligations The aggregate amount of transaction price that is allocated to performance obligations that have not yet been satisfied or are partially satisfied as of October 31, 2022 is $ 27.5 million and consists primarily of undelivered software, service, and support obligations. This amount in part includes amounts billed for undelivered services that are included in deferred revenue reported on the condensed consolidated balance sheets. The Company expects to recognize $ 18.7 million as revenue within one year , an additional $ 5.6 million in the following year , and the remaining revenue thereafter. The Company expects to recognize substantially all of the remaining performance obligations by the second quarter of fiscal 2028. Revenue recognized for the three and nine months ended October 31, 2022 related to remaining performance obligations as of the previous fiscal year ended January 31, 2022 was $ 4.2 million and $ 14.2 million, resp 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aggregated Revenue and Geographic Information</t>
        </is>
      </c>
      <c r="B1" s="2" t="inlineStr">
        <is>
          <t>9 Months Ended</t>
        </is>
      </c>
    </row>
    <row r="2">
      <c r="B2" s="2" t="inlineStr">
        <is>
          <t>Oct. 31, 2022</t>
        </is>
      </c>
    </row>
    <row r="3">
      <c r="A3" s="3" t="inlineStr">
        <is>
          <t>Segment Reporting [Abstract]</t>
        </is>
      </c>
      <c r="B3" s="4" t="inlineStr">
        <is>
          <t xml:space="preserve"> </t>
        </is>
      </c>
    </row>
    <row r="4">
      <c r="A4" s="4" t="inlineStr">
        <is>
          <t>Disaggregated Revenue and Geographic Information</t>
        </is>
      </c>
      <c r="B4" s="4" t="inlineStr">
        <is>
          <t>10. Disaggregated Revenue and Geographic Information Disaggregated Revenue The following table disaggregates revenue by revenue stream:
For the Three Months For the Nine Months
2022 2021 2022 2021
(Amounts in thousands) (Amounts in thousands)
Product revenue:
License and subscription $ 1,430 $ 2,172 $ 5,428 $ 6,306
Hardware 753 1,339 2,567 1,534
Total product revenue 2,183 3,511 7,995 7,840
Service revenue:
Maintenance and support 3,144 3,003 9,371 9,207
Professional services and other 2,961 637 4,969 1,696
Total service revenue 6,105 3,640 14,340 10,903
Total revenue $ 8,288 $ 7,151 $ 22,335 $ 18,743 The following table disaggregates revenue by timing of transfer of goods or services:
For the Three Months For the Nine Months
2022 2021 2022 2021
(Amounts in thousands) (Amounts in thousands)
Transferred at a point in time
Product revenue $ 1,533 $ 2,893 $ 6,288 $ 6,058
Service revenue
Transferred over time (1)
Product revenue 650 618 1,707 1,782
Service revenue 6,105 3,640 14,340 10,903
Total revenue $ 8,288 $ 7,151 $ 22,335 $ 18,743 (1) Comprised of SaaS, hos ting, support contracts, and professional services. Geographic Information The following summarizes revenue by customers’ geographic locations:
For the Three Months Ended October 31, For the Nine Months Ended October 31,
2022 % 2021 % 2022 % 2021 %
(Amounts in thousands, except percentages) (Amounts in thousands, except percentages)
Revenue by customers' geographic locations:
North America (1) $ 5,220 63 % $ 4,683 65 % $ 12,694 58 % $ 11,713 63 %
Europe and Middle East 2,091 25 % 1,770 25 % 4,993 22 % 5,310 28 %
Latin America 794 10 % 502 7 % 4,100 18 % 1,193 6 %
Asia Pacific 183 2 % 196 3 % 548 2 % 527 3 %
Total revenue $ 8,288 $ 7,151 $ 22,335 $ 18,743 (1) Includes total revenue for the U.S. for the periods shown as follows:
For the Three Months For the Nine Months
2022 2021 2022 2021
(Amounts in thousands, (Amounts in thousands,
U.S. Revenue $ 4,648 $ 4,142 $ 11,228 $ 10,037
% of total revenue 56 % 58 % 50 % 54 % The following summarizes long-lived assets by geographic locations:
As of October 31, 2022 % As of January 31, 2022 %
(Amounts in thousands, except percentages)
Long-lived assets by geographic locations (1) :
North America $ 4,178 81 % $ 6,208 83 %
Europe and Middle East 953 18 % 1,258 17 %
Asia Pacific 31 1 % 31 0 %
Total long-lived assets by geographic location $ 5,162 $ 7,497 (1) Excludes goodwi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2</t>
        </is>
      </c>
    </row>
    <row r="3">
      <c r="A3" s="3" t="inlineStr">
        <is>
          <t>Income Tax Disclosure [Abstract]</t>
        </is>
      </c>
      <c r="B3" s="4" t="inlineStr">
        <is>
          <t xml:space="preserve"> </t>
        </is>
      </c>
    </row>
    <row r="4">
      <c r="A4" s="4" t="inlineStr">
        <is>
          <t>Income Taxes</t>
        </is>
      </c>
      <c r="B4" s="4" t="inlineStr">
        <is>
          <t>11. Income Taxes Each interim period is considered an integral part of the annual period and, accordingly, the Company measures income tax expense using an estimated annual effective tax rate. The Company is required, at the end of each interim reporting period, to make its best estimate of the annual effective tax rate for the full fiscal year and use that rate to provide for income taxes on a current year-to-date basis, as adjusted for discrete taxable events that occur during the interim period. The Company recorded an income tax benefit of less than $ 0.1 million for the three and nine months ended October 31, 2022 . The Company recorded an income tax provision of less than $ 0.1 million for the three months ended October 31, 2021 and recorded an income tax benefit of less than $ 0.1 million for the nine months ended October 31, 2021. The Company’s effective tax rate in fiscal 2023, and in future periods, may fluctuate on a quarterly basis as a result of changes in jurisdictional forecasts where losses cannot be benefitted due to the existence of valuation allowances on deferred tax assets, changes in actual results versus estimates, or changes in tax laws, regulations, accounting principles or interpretations thereof. The Company reviews all available evidence to evaluate the recovery of deferred tax assets, including the recent history of losses in all tax jurisdictions, as well as its ability to generate income in future periods. As of October 31, 2022, due to the uncertainty related to the ultimate use of certain deferred income tax assets, we have recorded a valuation allowance on certain deferred assets. The Company files income tax returns in the U.S. federal jurisdiction, various state jurisdictions and various foreign jurisdictions. The Company has closed out an audit with the Internal Revenue Service for its U.S. income tax returns through fiscal 2013; however, the taxing authorities will still have the ability to review the propriety of certain tax attributes created in closed years if such tax attributes are utilized in an open tax year, such as federal research and development credit carryov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Oct. 31, 2022</t>
        </is>
      </c>
    </row>
    <row r="3">
      <c r="A3" s="3" t="inlineStr">
        <is>
          <t>Subsequent Events [Abstract]</t>
        </is>
      </c>
      <c r="B3" s="4" t="inlineStr">
        <is>
          <t xml:space="preserve"> </t>
        </is>
      </c>
    </row>
    <row r="4">
      <c r="A4" s="4" t="inlineStr">
        <is>
          <t>Subsequent Event</t>
        </is>
      </c>
      <c r="B4" s="4" t="inlineStr">
        <is>
          <t>12. Subsequent Event On November 22, 2022, the Board of Directors voted to amend the Company's investment policy to expand the categories of investments. Subsequent to the quarter end the Company purchased $ 4.9 million of short-term government securities and $ 0.5 million of corporate bo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Oct.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accounting principles generally accepted in the United States of America (“GAAP”). The Company consolidates the financial statements of its wholly owned subsidiaries and all intercompany transactions and account balances have been eliminated in consolidation. Certain prior period amounts have been reclassified to conform to the current year presentation. The accompanying unaudited condensed consolidated financial statements included herein have been prepared by the Company in accordance with the instructions to Quarterly Report on Form 10-Q and pursuant to the rules and regulations of the Securities and Exchange Commission (the “SEC”). Certain information and footnote disclosures normally included in annual consolidated financial statements prepared in accordance with GAAP have been condensed or omitted pursuant to applicable rules and regulations, although the Company believes the disclosures made are adequate to make the information not misleading. In the opinion of the Company’s management, the condensed consolidated financial statements reflect all adjustments, which are normal and recurring in nature, necessary for a fair presentation. The year-end condensed consolidated balance sheet data as of January 31, 2022 was derived from our audited consolidated financial statements and may not include all disclosures required by GAAP. The results of operations for the three and nine months ended October 31, 2022 are not necessarily indicative of the results to be expected for the entire year. These unaudited condensed consolidated financial statements should be read in conjunction with the audited consolidated financial statements and the notes thereto included in our Annual Report on Form 10-K for the fiscal year ended January 31, 2022 , filed with the SEC on April 8, 2022 and as amended on May 26, 2022.</t>
        </is>
      </c>
    </row>
    <row r="5">
      <c r="A5" s="4" t="inlineStr">
        <is>
          <t>Use of Estimates</t>
        </is>
      </c>
      <c r="B5" s="4" t="inlineStr">
        <is>
          <t>Use of Estimates The preparation of these unaudited condensed consolidated financial statements in conformity with GAAP requires management to make estimates and judgments that affect the reported amounts of assets, liabilities, revenue and expenses, and disclosure of contingent assets and liabilities. Significant estimates and assumptions reflected in these unaudited condensed consolidated financial statements include, but are not limited to, those related to revenue recognition, allowance for doubtful accounts, goodwill and intangible assets, impairment of long-lived assets, management’s going concern assessment, accounting for income taxes, and the valuation of stock-based awards. The Company bases its estimates on historical experience, known trends and other market-specific or relevant factors that are believed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t>
        </is>
      </c>
    </row>
    <row r="6">
      <c r="A6" s="4" t="inlineStr">
        <is>
          <t>Cash, Cash Equivalents, and Restricted Cash</t>
        </is>
      </c>
      <c r="B6" s="4" t="inlineStr">
        <is>
          <t>Cash, Cash Equivalents and Restricted Cash Cash and cash equivalents include cash on hand and on deposit and highly liquid investments in money market mutual funds. All cash equivalents are carried at cost, which approximates fair value. Restricted cash represents cash that is restricted as to withdrawal or usage and consists primarily of cash held as collateral in relation to obligations set forth by the landlord of the Company’s Poland facility. The following table provides a summary of (i) cash and cash equivalents and (ii) restricted cash in the condensed consolidated statements of cash flows as of the periods presented:
As of October 31,
2022 2021
(Amounts in thousands)
Cash and cash equivalents $ 14,498 $ 17,551
Restricted cash 283 339
Total cash, cash equivalents and restricted cash $ 14,781 $ 17,890 Restricted cash is included as a component of other assets in the condensed consolidated balance sheets.
As of January 31,
2022 2021
(Amounts in thousands)
Cash and cash equivalents $ 17,528 $ 5,856
Restricted cash 328 228
Total cash, cash equivalents and restricted cash $ 17,856 $ 6,084</t>
        </is>
      </c>
    </row>
    <row r="7">
      <c r="A7" s="4" t="inlineStr">
        <is>
          <t>Fair Value Measurements</t>
        </is>
      </c>
      <c r="B7"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The carrying values of accounts and other receivables, unbilled receivables, net, accounts payable, and accrued expenses approximate their fair values due to the short-term nature of these assets and liabilities. The Company’s quantitative goodwill impairment tests performed as of July 31, 2022 and October 31, 2022 (see Note 4 for further details) utilized unobservable inputs (Level 3), including projections of future revenue and operating income.</t>
        </is>
      </c>
    </row>
    <row r="8">
      <c r="A8" s="4" t="inlineStr">
        <is>
          <t>Concentration of Credit Risk and of Significant Customers</t>
        </is>
      </c>
      <c r="B8" s="4" t="inlineStr">
        <is>
          <t>Concentration of Credit Risk and of Significant Customers Financial instruments, which potentially expose the Company to concentrations of credit risk, include cash, cash equivalents and restricted cash, and accounts receivable. The Company has cash investment policies which, among other things, limit investments to investment-grade securities and corporate bonds. The Company restricts its cash equivalents to repurchase agreements with major banks and U.S. government and corporate securities, some of which are subject to certain credit and market risks. The Company performs ongoing credit evaluations of its customers. The Company sells its software products and services worldwide primarily to service providers consisting of operators, telecommunications companies, satellite operators and broadcasters. Two customers each accounted f or 13 % o f total revenue for the three months ended October 31, 2022 and one customer accounted for 19 % of total revenue for the three months ended October 31, 2021 . One customer accounted for 15 % of total revenue for the nine months ended October 31, 2022 and one customer accounted for 12 % of total revenue for the nine months ended October 31, 2021 . One customer accounted for 10 % of the combined accounts receivable, net and unbilled receivables, net balance as of October 31, 2022 . Two customers each accounted for 10 % of the combined accounts receivable, net and unbilled receivables, net balance as of January 31, 2022 .</t>
        </is>
      </c>
    </row>
    <row r="9">
      <c r="A9" s="4" t="inlineStr">
        <is>
          <t>Goodwill and Other Intangible Assets</t>
        </is>
      </c>
      <c r="B9" s="4" t="inlineStr">
        <is>
          <t>Goodwill and Other Intangible Assets The Company records goodwill when consideration paid in a business acquisition exceeds the value of the net assets acquired. The Company estimates of fair value are based upon assumptions believed to be reasonable at that time but such estimates are inherently uncertain and unpredictable. Assumptions may be incomplete or inaccurate and unanticipated events or circumstances may occur, which may affect the accuracy or validity of such assumptions, estimates or actual results. Goodwill is tested for impairment annually on August 1 st each year, and more frequently if events and circumstances indicate that the asset might be impaired. The Company has determined it is a single reporting unit for the purpose of conducting the goodwill impairment assessment. A goodwill impairment charge is recorded if the amount by which the Company’s carrying value exceeds its fair value, not to exceed the carrying amount of goodwill. Factors that could lead to a future impairment include material uncertainties such as a significant reduction in projected revenues, a deterioration of projected financial performance, future acquisitions and/or mergers, and a decline in the Company’s market value as a result of a significant decline in the Company’s stock price. As a result of the significant decrease in the Company’s publicly quoted share price and market capitalization during the second quarter of fiscal year 2023 , the Company accelerated its annual impairment test and performed a quantitative test of its goodwill as of July 31, 2022. As a result of this analysis, the Company recognized a $ 5.8 million non-cash impairment charge during the second quarter of fiscal year 2023. In the current fiscal quarter ending October 31, 2022, the Company performed a quantitative test of its goodwill as of October 31, 2022 due to continued decline in the Company's publicly quoted share price and market capitalization, and recognized a non-cash impairment charge of $ 3.3 million. As a result of this non-cash impairment charge, goodwill was fully written off the balance sheet as of October 31, 2022 . See Note 4 for further details. There were no triggering events or impairment charges during the three and nine months ended October 31, 2021. Intangible assets are recorded at their estimated fair values at the date of acquisition. The Company amortizes intangible assets over their estimated useful lives based on the pattern of consumption of the economic benefits or, if that pattern cannot be readily determined, on a straight-line basis</t>
        </is>
      </c>
    </row>
    <row r="10">
      <c r="A10" s="4" t="inlineStr">
        <is>
          <t>Revenue Recognition</t>
        </is>
      </c>
      <c r="B10" s="4" t="inlineStr">
        <is>
          <t xml:space="preserve">Revenue Recognition Overview The Company recognizes revenue following the guidance under Accounting Standards Codification (“ASC”) Topic 606, Revenue from Contracts with Customers. The Company’s revenue is derived from sales of software licenses and associated third-party hardware and support services, as well as professional services and support fees related to the Company’s software licenses. The Company recognizes revenue from contracts with customers using a five-step model, which is described below: • identify the customer contract; • identify performance obligations in the contract; • determine the transaction price; • allocate the transaction price to the performance obligations; and • recognize revenue as the performance obligations are satisfied. Identify the customer contract A customer contract is generally identified when there is approval and commitment from both the Company and its customer, the rights have been identified, payment terms are identified, the contract has commercial substance and collectability and consideration is probable. Identify performance obligations in the contra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and value-added taxes ("VAT") that are collected on behalf of government agencies. Some contracts provide the customer a license to use the Company’s functional intellectual property in exchange for royalty payments. These arrangements may include fixed, minimum guaranteed amounts of consideration as well as a variable amount that is contingent on the revenues earned by the customer related to the license. Allocate the transaction price to contract performance obligations The Company’s contracts typically contain multiple performance obligations. The transaction price is allocated to each performance obligation based on the relative standalone selling prices (“SSP”) of the goods or services being provided to the customer for which it accounts for individual performance obligations separately. Recognize revenue as the performance obligations are satisfied The Company enters into contracts that include combinations of license, support and professional services, and third-party products, which are accounted for as separate performance obligations with differing revenue recognition patterns. Revenue is recognized when or as control of the promised goods or services is transferred to customers. The Company’s software licenses may be perpetual, whereby the customer receives rights to use the software for an indefinite time period, or the license may be for a specified term. Transfer of the license and revenue recognition, including minimum guaranteed license royalties, occurs at the point in time the customer has the ability to download, use or access the software. Variable license royalties contingent on customer sales of products are recognized when the subsequent sales occur and the contingency is resolved. The Company’s customers may also contract for a Software as a Service (“SaaS”) offering whereby the customer only has a right to access the Company's software for a defined term. SaaS licenses are recognized ratably over the subscription period beginning on the date the license is made available to customers. The Company’s services revenue is comprised of support services and professional services. Support services consist of software upgrades on a when-and-if available basis, telephone support, bug fixes or patches and general hardware maintenance support. Revenue related to support services is recognized ratably over the term of the contract. Professional services are recognized as the services are performed. Revenues attributable to third-party products typically consist of hardware and related support contracts. Hardware products are typically recognized when control is transferred to the customer, which is defined as the point in time when the client can use and benefit from the hardware. In situations where the hardware is distinct and it is delivered before services are provided and is functional without services, control is transferred upon delivery or acceptance by the customer. Revenue attributable to third-party support contracts is recognized ratably over the term of the contract.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the Company determines the performance obligations, it determines the transaction price, which includes estimating the amount of variable consideration to be included in the transaction price, if any. The Company then allocates the transaction price to each performance obligation in the contract based on the SSP. The corresponding revenue is recognized as the related performance obligations are satisfied. Judgment is required to determine the SSP for each distinct performance obligation. The Company determines SSP based on the observable prices of goods and services when the Company sells those goods and services separately in similar circumstances to similar customers. The Company estimates the SSP of certain goods and services when there is no directly observable separate pricing under the guidance of ASC 606-10-32-33. If the SSP is not observable through past transactions, the SSP is estimated, taking into account available information such as market conditions, expected margins and internally approved pricing guidelines related to the performance obligations. The Company enters into contracts with its customers that may include promises to transfer multiple performance obligations in the arrangement, such as software licenses, support, and professional services. The total fee of the contract may consist of one fixed price for all of the performance obligations or each performance obligation may be separately stated in the contract. Regardless of how the performance obligations are priced in the contract, the Company must determine the transaction price to be allocated to each identified performance obligation. The Company recognizes the portion of the transaction price allocated to the software license on a residual basis. The residual basis is used to allocate revenue when the contract arrangement includes a software license and has at least one performance obligation for which the SSP is observable (i.e., hardware and/or support services). The residual method is used as the selling price for software licenses in circumstances when the transaction price is highly variable and the SSP is not discernable from past transactions or other observable evidence. The Company periodically re-evaluates its use of the residual approach estimate compared to all available observable data before concluding the estimate is representative of SSP. In these contracts, the Company typically has observable SSP for the associated support services, and hardware, if applicable. The Company also provides SaaS offerings, combining access to the Company's software platform with support services (inclusive of technical support and unspecified upgrades and bug fixes). The SaaS offering and support services are stand ready obligations with the same pattern of transfer of control. SaaS offerings do not include the right for the customer to take possession of the software during the contract term. Typically, SaaS offerings include one distinct performance obligation, satisfied over time, with revenue recognized ratably over the contract term as the customer consumes the services. Services revenue is comprised of software license implementation, engineering, training and reimbursable expenses. Services are sold on both a standalone basis and as part of our customer contracts. The Company has concluded these services are typically distinct performance obligations. For implementation, engineering and training services, revenue is recognized on an input method as hours are incurred and services are provided compared to total estimated hours. The Company estimates the SSP for fixed price services based on estimated hours adjusted for historical experience using the time and materials rates charged in standalone service arrangements. When sold on a time and materials basis, SSP for services is determined by observable prices in standalone service arrangements. Certain engineering services sold with support contracts are not distinct in the context of the contract and those services are bundled with other distinct services to form a single stand ready performance obligation which is recognized ratably over the relevant service period. The Company has utilized the cost-plus margin method to determine the SSP for software support services offerings and hardware sales when observable standalone pricing for support service offerings are not readily available. When support services are sold on an “a la carte” basis with the Company’s software offerings, the Company typically determines the SSP of these support services based on this pricing relationship and observable data from standalone sales of support contracts. The expected cost-plus margin for hardware is based on the cost of the hardware from third parties, plus a reasonable markup that the Company believes is reflective of a market-based reseller margin. Some contracts have payment terms that differ from the timing of revenue recognition, which requires the Company to assess whether the transaction price for those contracts include a significant financing component. The Company has elected the practical expedient that permits an entity to not adjust for the effects of a significant financing component if the Company expects that at the contract inception, the period between when the entity transfers a promised good or service to a customer and when the customer pays for that good or service, will be one year or less. For those contracts in which the period exceeds the one-year threshold, this assessment, as well as the quantitative estimate of the financing component and its relative significance, requires judgment. The Company estimates the significant financing component provided to its customers with extended payment terms by determining the present value of the future payments by applying an average standard industry discount rate that reflects the customer’s creditworthiness. Payment terms with customers typically require payment 30 days from invoice date. Agreements with customers do not provide for any refunds for services or products and therefore no specific reserve for such is maintained. In the infrequent instances where customers raise a concern over delivered products or services, the Company has endeavored to remedy the concern and all costs related to such matters have been insignificant in all periods presented. The Company occasionally enters into amendments to previously executed contracts that may constitute contract modifications. The amendments are assessed to determine if (1) the additional products and services are distinct from the product and services in the original arrangement; and (2) the amount of consideration expected for the added products and services reflects the SSP of those products and services. An amendment or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Contract Balances When either party to a contract has performed, an entity shall present the contract in the statement of financial position as a contract asset or a contract liability, depending on the relationship between the entity’s performance and the customer’s payment. An entity shall present any unconditional rights to consideration separately as a receivable. Contract liabilities, which consist primarily of deferred revenue as of October 31, 2022 and January 31,2022, are classified as current liabilities if expected to be invoiced or recognized within the next year. There were no contract assets as of October 31, 2022 and January 31, 2022. Costs to Obtain and Fulfill a Contract The Company recognizes an asset for the incremental costs of obtaining a contract with a customer if the Company expects the benefit of those costs to be longer than one year. The Company has determined that commissions and special incentive payments (“Spiffs”) for hardware and software maintenance and support and professional services paid under its sales incentive programs meet the requirements to be capitalized under ASC 340-40. Costs to obtain a contract are amortized as selling and marketing expense over the expected period of benefit in a manner that is consistent with the transfer of the related goods or services to which the asset relates. Significant judgments made in determining the amount of costs capitalized include whether the commissions are in fact incremental and would not have occurred absent the customer contract, and the estimate of the amortization period. The commissions and Spiffs related to professional services are amortized over time as work is completed. The commissions and Spiffs for hardware and software maintenance are amortized over the life of the contract. These costs are periodically reviewed for impairment. The Company determined that no impairment of these assets existed as of October 31, 2022 or January 31, 2022. The Company has elected to apply the practical expedient and recognize the incremental costs of obtaining contracts as an expense when incurred if the amortization period of the assets that the Company otherwise would have recognized is one year or less. Total deferred capitalized commission costs w ere $ 208 thou sand as of October 31, 2022 and $ 297 thousand as of January 31, 2022. Current deferred capitalized commission costs are included in prepaid expense and other current assets in the condensed consolidated balance sheets and non-current deferred capitalized commission costs are included in other assets in the condensed consolidated balance sheets. Capitalized commissions expensed during the three and nine months ended October 31, 2022 w ere $ 19 th ousand an d $ 90 t housand, respectively, and during the three and nine months ended October 31, 2021 were $ 59 thousand and $ 182 thousand, respectively, and are included in the condensed consolidated statement of operations and comprehensive loss. </t>
        </is>
      </c>
    </row>
    <row r="11">
      <c r="A11" s="4" t="inlineStr">
        <is>
          <t>Leases</t>
        </is>
      </c>
      <c r="B11" s="4" t="inlineStr">
        <is>
          <t xml:space="preserve">Leases The Company accounts for leases in accordance with ASC Topic 842, Leases . A contract is accounted for as a lease when the Company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operating lease asset and corresponding liability at the lease commencement date. The Company determines the classification and measurement of a modified lease at the date it is modified. The lease term includes only renewal options that are reasonably assured to exercise. The present value of lease payments is typically determined by using the Company’s estimated secured incremental borrowing rate for the associated lease term as interest rates implicit in the leases are not normally readily determinable. Management’s policy is to utilize the practical expedient to not record leases with an original term of twelve months or less on the Company’s condensed consolidated balance sheets, and lease payments are recognized in the condensed consolidated statements of operations and comprehensive loss on a straight-line basis over the lease term. The Company’s existing leases are for facilities only. None of our leases are with related parties. In addition to rent, office leases may require the Company to pay additional amounts for taxes, insurance, maintenance and other expenses, which are generally referred to as non-lease components. As a practical expedient, the Company accounts for the non-lease components together with the lease components as a single lease component for all leases. Only the fixed costs for leases are accounted for as a single lease component and recognized as part of a right-of-use asset and liability. </t>
        </is>
      </c>
    </row>
    <row r="12">
      <c r="A12" s="4" t="inlineStr">
        <is>
          <t>Net Loss Per Share</t>
        </is>
      </c>
      <c r="B12" s="4" t="inlineStr">
        <is>
          <t>Net Loss Per Share Basic net loss per share is computed by dividing net loss by the weighted average number of unrestricted common shares outstanding during the period. Diluted net loss per share is computed by dividing net loss by the sum of the weighted average number of unrestricted common shares outstanding during the period and the weighted average number of potential common shares from the assumed exercise of stock options and the vesting of shares of restricted stock units, performance stock units and deferred stock units using the “treasury stock” method when the effect is not anti-dilutive. In periods in which we report a net loss, diluted net loss per share is the same as basic net loss per share. The number of common shares used in the computation of diluted net loss per share for the periods presented does not include the effect of the following potentially outstanding common shares because the effect would have been antidilutive:
For the Three Months Ended October 31, For the Nine Months Ended October 31,
2022 2021 2022 2021
(Amounts in thousands) (Amounts in thousands)
Stock options 1,061 1,287 1,157 1,542
Performance stock units 15 — — —
Restricted stock units 1,224 273 287 120
Deferred stock units — 62 — 41
2,300 1,622 1,444 1,703</t>
        </is>
      </c>
    </row>
    <row r="13">
      <c r="A13" s="4" t="inlineStr">
        <is>
          <t>Recently Issued Accounting Pronouncement</t>
        </is>
      </c>
      <c r="B13" s="4" t="inlineStr">
        <is>
          <t xml:space="preserve">Pending Accounting Pronouncements In June 2016, the Financial Accounting Standards Board issued Accounting Standards Update (“ASU”) No. 2016-13, Financial Instruments—Credit Losses (Topic 326) , which introduces a new methodology for accounting for credit losses on financial instruments, including available-for-sale debt securities and accounts receivable.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ASU 2016-13 is effective in the first quarter of fiscal 2024. The Company is currently evaluating if this guidance will have a material effect to its consolidated financial statements. All other ASUs issued but not yet effective are not expected to have a material effect on the Company’s futur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14498</v>
      </c>
      <c r="C3" s="6" t="n">
        <v>17528</v>
      </c>
    </row>
    <row r="4">
      <c r="A4" s="4" t="inlineStr">
        <is>
          <t>Accounts receivable, net of allowance for doubtful accounts of $585 and $500 at October 31, 2022 and January 31, 2022, respectively</t>
        </is>
      </c>
      <c r="B4" s="5" t="n">
        <v>7011</v>
      </c>
      <c r="C4" s="5" t="n">
        <v>8819</v>
      </c>
    </row>
    <row r="5">
      <c r="A5" s="4" t="inlineStr">
        <is>
          <t>Unbilled receivables, net</t>
        </is>
      </c>
      <c r="B5" s="5" t="n">
        <v>9350</v>
      </c>
      <c r="C5" s="5" t="n">
        <v>9160</v>
      </c>
    </row>
    <row r="6">
      <c r="A6" s="4" t="inlineStr">
        <is>
          <t>Prepaid expenses and other current assets</t>
        </is>
      </c>
      <c r="B6" s="5" t="n">
        <v>2545</v>
      </c>
      <c r="C6" s="5" t="n">
        <v>2310</v>
      </c>
    </row>
    <row r="7">
      <c r="A7" s="4" t="inlineStr">
        <is>
          <t>Total current assets</t>
        </is>
      </c>
      <c r="B7" s="5" t="n">
        <v>33404</v>
      </c>
      <c r="C7" s="5" t="n">
        <v>37817</v>
      </c>
    </row>
    <row r="8">
      <c r="A8" s="4" t="inlineStr">
        <is>
          <t>Property and equipment, net</t>
        </is>
      </c>
      <c r="B8" s="5" t="n">
        <v>686</v>
      </c>
      <c r="C8" s="5" t="n">
        <v>902</v>
      </c>
    </row>
    <row r="9">
      <c r="A9" s="4" t="inlineStr">
        <is>
          <t>Operating lease right-of-use assets</t>
        </is>
      </c>
      <c r="B9" s="5" t="n">
        <v>1392</v>
      </c>
      <c r="C9" s="5" t="n">
        <v>2031</v>
      </c>
    </row>
    <row r="10">
      <c r="A10" s="4" t="inlineStr">
        <is>
          <t>Goodwill</t>
        </is>
      </c>
      <c r="B10" s="4" t="inlineStr">
        <is>
          <t xml:space="preserve"> </t>
        </is>
      </c>
      <c r="C10" s="5" t="n">
        <v>9882</v>
      </c>
    </row>
    <row r="11">
      <c r="A11" s="4" t="inlineStr">
        <is>
          <t>Unbilled receivables, net</t>
        </is>
      </c>
      <c r="B11" s="5" t="n">
        <v>2680</v>
      </c>
      <c r="C11" s="5" t="n">
        <v>3952</v>
      </c>
    </row>
    <row r="12">
      <c r="A12" s="4" t="inlineStr">
        <is>
          <t>Other assets</t>
        </is>
      </c>
      <c r="B12" s="5" t="n">
        <v>404</v>
      </c>
      <c r="C12" s="5" t="n">
        <v>612</v>
      </c>
    </row>
    <row r="13">
      <c r="A13" s="4" t="inlineStr">
        <is>
          <t>Total assets</t>
        </is>
      </c>
      <c r="B13" s="5" t="n">
        <v>38566</v>
      </c>
      <c r="C13" s="5" t="n">
        <v>55196</v>
      </c>
    </row>
    <row r="14">
      <c r="A14" s="3" t="inlineStr">
        <is>
          <t>Current liabilities:</t>
        </is>
      </c>
      <c r="B14" s="4" t="inlineStr">
        <is>
          <t xml:space="preserve"> </t>
        </is>
      </c>
      <c r="C14" s="4" t="inlineStr">
        <is>
          <t xml:space="preserve"> </t>
        </is>
      </c>
    </row>
    <row r="15">
      <c r="A15" s="4" t="inlineStr">
        <is>
          <t>Accounts payable</t>
        </is>
      </c>
      <c r="B15" s="5" t="n">
        <v>3529</v>
      </c>
      <c r="C15" s="5" t="n">
        <v>2960</v>
      </c>
    </row>
    <row r="16">
      <c r="A16" s="4" t="inlineStr">
        <is>
          <t>Accrued expenses</t>
        </is>
      </c>
      <c r="B16" s="5" t="n">
        <v>2825</v>
      </c>
      <c r="C16" s="5" t="n">
        <v>4217</v>
      </c>
    </row>
    <row r="17">
      <c r="A17" s="4" t="inlineStr">
        <is>
          <t>Deferred revenue</t>
        </is>
      </c>
      <c r="B17" s="5" t="n">
        <v>2507</v>
      </c>
      <c r="C17" s="5" t="n">
        <v>3947</v>
      </c>
    </row>
    <row r="18">
      <c r="A18" s="4" t="inlineStr">
        <is>
          <t>Total current liabilities</t>
        </is>
      </c>
      <c r="B18" s="5" t="n">
        <v>8861</v>
      </c>
      <c r="C18" s="5" t="n">
        <v>11124</v>
      </c>
    </row>
    <row r="19">
      <c r="A19" s="4" t="inlineStr">
        <is>
          <t>Deferred revenue</t>
        </is>
      </c>
      <c r="B19" s="5" t="n">
        <v>47</v>
      </c>
      <c r="C19" s="5" t="n">
        <v>77</v>
      </c>
    </row>
    <row r="20">
      <c r="A20" s="4" t="inlineStr">
        <is>
          <t>Operating lease liabilities</t>
        </is>
      </c>
      <c r="B20" s="5" t="n">
        <v>787</v>
      </c>
      <c r="C20" s="5" t="n">
        <v>1361</v>
      </c>
    </row>
    <row r="21">
      <c r="A21" s="4" t="inlineStr">
        <is>
          <t>Taxes payable</t>
        </is>
      </c>
      <c r="B21" s="5" t="n">
        <v>98</v>
      </c>
      <c r="C21" s="5" t="n">
        <v>110</v>
      </c>
    </row>
    <row r="22">
      <c r="A22" s="4" t="inlineStr">
        <is>
          <t>Other liabilities</t>
        </is>
      </c>
      <c r="B22" s="5" t="n">
        <v>3</v>
      </c>
      <c r="C22" s="4" t="inlineStr">
        <is>
          <t xml:space="preserve"> </t>
        </is>
      </c>
    </row>
    <row r="23">
      <c r="A23" s="4" t="inlineStr">
        <is>
          <t>Total liabilities</t>
        </is>
      </c>
      <c r="B23" s="5" t="n">
        <v>9796</v>
      </c>
      <c r="C23" s="5" t="n">
        <v>12672</v>
      </c>
    </row>
    <row r="24">
      <c r="A24" s="4" t="inlineStr">
        <is>
          <t>Commitments and contingencies (Note 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1 par value per share; 100,000,000 shares authorized; 50,361,378 shares issued and 50,189,458 shares outstanding at October 31, 2022; 49,347,604 shares issued and 49,175,684 shares outstanding at January 31, 2022</t>
        </is>
      </c>
      <c r="B26" s="5" t="n">
        <v>503</v>
      </c>
      <c r="C26" s="5" t="n">
        <v>493</v>
      </c>
    </row>
    <row r="27">
      <c r="A27" s="4" t="inlineStr">
        <is>
          <t>Additional paid-in capital</t>
        </is>
      </c>
      <c r="B27" s="5" t="n">
        <v>266352</v>
      </c>
      <c r="C27" s="5" t="n">
        <v>265644</v>
      </c>
    </row>
    <row r="28">
      <c r="A28" s="4" t="inlineStr">
        <is>
          <t>Treasury stock, at cost; 171,920 shares at October 31, 2022 and January 31, 2022</t>
        </is>
      </c>
      <c r="B28" s="5" t="n">
        <v>-227</v>
      </c>
      <c r="C28" s="5" t="n">
        <v>-227</v>
      </c>
    </row>
    <row r="29">
      <c r="A29" s="4" t="inlineStr">
        <is>
          <t>Accumulated other comprehensive loss</t>
        </is>
      </c>
      <c r="B29" s="5" t="n">
        <v>-2314</v>
      </c>
      <c r="C29" s="5" t="n">
        <v>-973</v>
      </c>
    </row>
    <row r="30">
      <c r="A30" s="4" t="inlineStr">
        <is>
          <t>Accumulated deficit</t>
        </is>
      </c>
      <c r="B30" s="5" t="n">
        <v>-235544</v>
      </c>
      <c r="C30" s="5" t="n">
        <v>-222413</v>
      </c>
    </row>
    <row r="31">
      <c r="A31" s="4" t="inlineStr">
        <is>
          <t>Total stockholders' equity</t>
        </is>
      </c>
      <c r="B31" s="5" t="n">
        <v>28770</v>
      </c>
      <c r="C31" s="5" t="n">
        <v>42524</v>
      </c>
    </row>
    <row r="32">
      <c r="A32" s="4" t="inlineStr">
        <is>
          <t>Total liabilities and stockholders' equity</t>
        </is>
      </c>
      <c r="B32" s="6" t="n">
        <v>38566</v>
      </c>
      <c r="C32" s="6" t="n">
        <v>551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Oct. 31, 2022</t>
        </is>
      </c>
    </row>
    <row r="3">
      <c r="A3" s="3" t="inlineStr">
        <is>
          <t>Accounting Policies [Abstract]</t>
        </is>
      </c>
      <c r="B3" s="4" t="inlineStr">
        <is>
          <t xml:space="preserve"> </t>
        </is>
      </c>
    </row>
    <row r="4">
      <c r="A4" s="4" t="inlineStr">
        <is>
          <t>Summary of Cash, Cash Equivalents, and Restricted Cash</t>
        </is>
      </c>
      <c r="B4" s="4" t="inlineStr">
        <is>
          <t>The following table provides a summary of (i) cash and cash equivalents and (ii) restricted cash in the condensed consolidated statements of cash flows as of the periods presented:
As of October 31,
2022 2021
(Amounts in thousands)
Cash and cash equivalents $ 14,498 $ 17,551
Restricted cash 283 339
Total cash, cash equivalents and restricted cash $ 14,781 $ 17,890 Restricted cash is included as a component of other assets in the condensed consolidated balance sheets.
As of January 31,
2022 2021
(Amounts in thousands)
Cash and cash equivalents $ 17,528 $ 5,856
Restricted cash 328 228
Total cash, cash equivalents and restricted cash $ 17,856 $ 6,084</t>
        </is>
      </c>
    </row>
    <row r="5">
      <c r="A5" s="4" t="inlineStr">
        <is>
          <t>Schedule of Anti-dilutive Securities Excluded from Computation of Net (Loss) Income Per Share</t>
        </is>
      </c>
      <c r="B5" s="4" t="inlineStr">
        <is>
          <t>The number of common shares used in the computation of diluted net loss per share for the periods presented does not include the effect of the following potentially outstanding common shares because the effect would have been antidilutive:
For the Three Months Ended October 31, For the Nine Months Ended October 31,
2022 2021 2022 2021
(Amounts in thousands) (Amounts in thousands)
Stock options 1,061 1,287 1,157 1,542
Performance stock units 15 — — —
Restricted stock units 1,224 273 287 120
Deferred stock units — 62 — 41
2,300 1,622 1,444 1,7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densed Consolidated Balance Sheet Detail (Tables)</t>
        </is>
      </c>
      <c r="B1" s="2" t="inlineStr">
        <is>
          <t>9 Months Ended</t>
        </is>
      </c>
    </row>
    <row r="2">
      <c r="B2" s="2" t="inlineStr">
        <is>
          <t>Oct. 31, 2022</t>
        </is>
      </c>
    </row>
    <row r="3">
      <c r="A3" s="3" t="inlineStr">
        <is>
          <t>Organization Consolidation And Presentation Of Financial Statements [Abstract]</t>
        </is>
      </c>
      <c r="B3" s="4" t="inlineStr">
        <is>
          <t xml:space="preserve"> </t>
        </is>
      </c>
    </row>
    <row r="4">
      <c r="A4" s="4" t="inlineStr">
        <is>
          <t>Property and Equipment, Net</t>
        </is>
      </c>
      <c r="B4" s="4" t="inlineStr">
        <is>
          <t>Property and equipment, net consisted of the following:
As of
October 31, 2022 January 31, 2022
(Amounts in thousands)
Computer equipment, software and demonstration equipment $ 3,642 $ 3,689
Office furniture and equipment 231 263
Leasehold improvements 126 143
3,999 4,095
Less: Accumulated depreciation and amortization ( 3,313 ) ( 3,193 )
Total property and equipment, net $ 686 $ 902</t>
        </is>
      </c>
    </row>
    <row r="5">
      <c r="A5" s="4" t="inlineStr">
        <is>
          <t>Accrued Expenses</t>
        </is>
      </c>
      <c r="B5" s="4" t="inlineStr">
        <is>
          <t>Accrued expenses consisted of the following:
As of
October 31, 2022 January 31, 2022
(Amounts in thousands)
Accrued employee compensation and benefits $ 1,162 $ 1,138
Accrued professional fees 71 433
Sales tax and VAT payable 36 133
Current obligation - right of use operating leases 652 762
Third-party hardware — 12
Accrued other 904 1,739
Total accrued expenses $ 2,825 $ 4,2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9 Months Ended</t>
        </is>
      </c>
    </row>
    <row r="2">
      <c r="B2" s="2" t="inlineStr">
        <is>
          <t>Oct. 31, 2022</t>
        </is>
      </c>
    </row>
    <row r="3">
      <c r="A3" s="3" t="inlineStr">
        <is>
          <t>Goodwill And Intangible Assets Disclosure [Abstract]</t>
        </is>
      </c>
      <c r="B3" s="4" t="inlineStr">
        <is>
          <t xml:space="preserve"> </t>
        </is>
      </c>
    </row>
    <row r="4">
      <c r="A4" s="4" t="inlineStr">
        <is>
          <t>Schedule of Change in Carrying Amount of Goodwill</t>
        </is>
      </c>
      <c r="B4" s="4" t="inlineStr">
        <is>
          <t>The following table represents the changes in goodwill since January 31, 2022:
Goodwill
(Amounts in
Balance as of January 31, 2022 $ 9,882
Translation adjustment ( 784 )
Impairment ( 9,098 )
Balance as of October 31, 2022 $ -</t>
        </is>
      </c>
    </row>
    <row r="5">
      <c r="A5" s="4" t="inlineStr">
        <is>
          <t>Schedule of Finite-Life Intangible Assets, Amortization Expense</t>
        </is>
      </c>
      <c r="B5" s="4" t="inlineStr">
        <is>
          <t>The Company recognized amortization expense of finite-lived intangible assets in the following operating expense categories:
For the Three Months Ended October 31, For the Nine Months Ended October 31,
2022 2021 2022 2021
(Amounts in thousands) (Amounts in thousands)
Selling and marketing $ — $ 184 $ — $ 574
Research and development — 114 — 356
$ — $ 298 $ — $ 9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Operating Leases (Tables)</t>
        </is>
      </c>
      <c r="B1" s="2" t="inlineStr">
        <is>
          <t>9 Months Ended</t>
        </is>
      </c>
    </row>
    <row r="2">
      <c r="B2" s="2" t="inlineStr">
        <is>
          <t>Oct. 31, 2022</t>
        </is>
      </c>
    </row>
    <row r="3">
      <c r="A3" s="3" t="inlineStr">
        <is>
          <t>Leases [Abstract]</t>
        </is>
      </c>
      <c r="B3" s="4" t="inlineStr">
        <is>
          <t xml:space="preserve"> </t>
        </is>
      </c>
    </row>
    <row r="4">
      <c r="A4" s="4" t="inlineStr">
        <is>
          <t>Schedule of Components of Lease Expense</t>
        </is>
      </c>
      <c r="B4" s="4" t="inlineStr">
        <is>
          <t>The components of lease expense included in the condensed consolidated statements of operations and comprehensive loss are as follows:
For the Three Months Ended October 31, For the Nine Months Ended October 31,
2022 2022
(Amounts in thousands)
Operating lease cost $ 111 $ 381
Short term lease cost, net 3 11
Total lease cost $ 114 $ 392</t>
        </is>
      </c>
    </row>
    <row r="5">
      <c r="A5" s="4" t="inlineStr">
        <is>
          <t>Schedule of Supplemental Balance Sheet Information Related to Operating Leases</t>
        </is>
      </c>
      <c r="B5" s="4" t="inlineStr">
        <is>
          <t>Supplemental balance sheet information related to the Company’s operating leases was as follows:
As of October 31, 2022 As of January 31, 2022
(Amounts in thousands)
Operating lease right-of-use assets $ 1,392 $ 2,031
Current portion, operating lease liabilities 652 762
Operating lease liabilities, long term 787 1,361
Total operating lease liabilities $ 1,439 $ 2,123
Weighted average remaining lease term (years) 2.3 3.0
Weighted average incremental borrowing rate 5.0 % 5.0 %</t>
        </is>
      </c>
    </row>
    <row r="6">
      <c r="A6" s="4" t="inlineStr">
        <is>
          <t>Schedule of Supplemental Cash Flow Information Related to Operating Leases</t>
        </is>
      </c>
      <c r="B6" s="4" t="inlineStr">
        <is>
          <t>Supplemental cash flow information related to the Company’s leases was as follows:
For the Three Months For the Nine Months
2022 2021 2022 2021
(Amounts in thousands) (Amounts in thousands)
Cash paid for amounts included in the
Operating cash flows from operating leases $ 123 $ 218 $ 430 $ 951</t>
        </is>
      </c>
    </row>
    <row r="7">
      <c r="A7" s="4" t="inlineStr">
        <is>
          <t>Schedule of Future Minimum Lease Payments for Operating Leases</t>
        </is>
      </c>
      <c r="B7" s="4" t="inlineStr">
        <is>
          <t>Future minimum lease payments for operating leases, with initial or remaining terms in excess of one year as of October 31, 2022 are as follows:
Payments for
For the Fiscal Years Ended January 31, (Amounts in thousands)
2023 $ 165
2024 670
2025 691
Total lease payments 1,526
Less interest 87
Total operating lease liabilities $ 1,4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9 Months Ended</t>
        </is>
      </c>
    </row>
    <row r="2">
      <c r="B2" s="2" t="inlineStr">
        <is>
          <t>Oct. 31, 2022</t>
        </is>
      </c>
    </row>
    <row r="3">
      <c r="A3" s="3" t="inlineStr">
        <is>
          <t>Equity [Abstract]</t>
        </is>
      </c>
      <c r="B3" s="4" t="inlineStr">
        <is>
          <t xml:space="preserve"> </t>
        </is>
      </c>
    </row>
    <row r="4">
      <c r="A4" s="4" t="inlineStr">
        <is>
          <t>Summary of Stock Based Compensation Expense Recognized</t>
        </is>
      </c>
      <c r="B4" s="4" t="inlineStr">
        <is>
          <t>The Company recognized stock-based compensation expense within the condensed consolidated statements of operations and comprehensive loss as follows:
For the Three Months For the Nine Months
2022 2021 2022 2021
(Amounts in thousands) (Amounts in thousands)
Cost of revenue $ 11 $ 4 $ 26 $ 28
Research and development 8 7 20 ( 72 )
Sales and marketing 54 21 80 89
General and administrative 104 242 585 1,270
$ 177 $ 274 $ 711 $ 1,3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counts Receivables, Contract Assets, and Contract Liabilities (Tables)</t>
        </is>
      </c>
      <c r="B1" s="2" t="inlineStr">
        <is>
          <t>9 Months Ended</t>
        </is>
      </c>
    </row>
    <row r="2">
      <c r="B2" s="2" t="inlineStr">
        <is>
          <t>Oct. 31, 2022</t>
        </is>
      </c>
    </row>
    <row r="3">
      <c r="A3" s="3" t="inlineStr">
        <is>
          <t>Receivables [Abstract]</t>
        </is>
      </c>
      <c r="B3" s="4" t="inlineStr">
        <is>
          <t xml:space="preserve"> </t>
        </is>
      </c>
    </row>
    <row r="4">
      <c r="A4" s="4" t="inlineStr">
        <is>
          <t>Schedule of Accounts Receivable, Net and Unbilled Receivables</t>
        </is>
      </c>
      <c r="B4" s="4" t="inlineStr">
        <is>
          <t>The following table summarizes the Company’s accounts receivable, net and unbilled receivables, net:
As of October 31, As of January 31,
2022 2022
(Amounts in thousands)
Accounts receivable, net $ 7,011 $ 8,819
Unbilled receivables, current 9,350 9,160
Unbilled receivables, long-term 2,680 3,952
$ 19,041 $ 21,931</t>
        </is>
      </c>
    </row>
    <row r="5">
      <c r="A5" s="4" t="inlineStr">
        <is>
          <t>Schedule of Unbilled Receivables, Net Expected to be Billed in Future</t>
        </is>
      </c>
      <c r="B5" s="4" t="inlineStr">
        <is>
          <t>Unbilled receivables, net are expected to be billed in the future as follows (amounts in thousands, except percentage amounts):
As of October 31,
2022 Percentage
1 year or less $ 9,350 78 %
1-2 years 1,711 14 %
2-5 years 969 8 %
Total unbilled receivables, net $ 12,030 100 %</t>
        </is>
      </c>
    </row>
    <row r="6">
      <c r="A6" s="4" t="inlineStr">
        <is>
          <t>Schedule of Change in Deferred Revenue</t>
        </is>
      </c>
      <c r="B6" s="4" t="inlineStr">
        <is>
          <t>The change in deferred revenue as of October 31, 2022 is due to new billings in advance of revenue recognition offset by revenue recognized during the period.
Deferred Revenue
Current Long-Term
(Amounts in thousands)
Balance as of January 31, 2022 $ 3,947 $ 77
Decrease ( 1,440 ) ( 30 )
Balance as of October 31, 2022 $ 2,507 $ 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aggregated Revenue and Geographic Information (Tables)</t>
        </is>
      </c>
      <c r="B1" s="2" t="inlineStr">
        <is>
          <t>9 Months Ended</t>
        </is>
      </c>
    </row>
    <row r="2">
      <c r="B2" s="2" t="inlineStr">
        <is>
          <t>Oct. 31, 2022</t>
        </is>
      </c>
    </row>
    <row r="3">
      <c r="A3" s="3" t="inlineStr">
        <is>
          <t>Segment Reporting [Abstract]</t>
        </is>
      </c>
      <c r="B3" s="4" t="inlineStr">
        <is>
          <t xml:space="preserve"> </t>
        </is>
      </c>
    </row>
    <row r="4">
      <c r="A4" s="4" t="inlineStr">
        <is>
          <t>Schedule of Disaggregated Revenue</t>
        </is>
      </c>
      <c r="B4" s="4" t="inlineStr">
        <is>
          <t xml:space="preserve">The following table disaggregates revenue by revenue stream:
For the Three Months For the Nine Months
2022 2021 2022 2021
(Amounts in thousands) (Amounts in thousands)
Product revenue:
License and subscription $ 1,430 $ 2,172 $ 5,428 $ 6,306
Hardware 753 1,339 2,567 1,534
Total product revenue 2,183 3,511 7,995 7,840
Service revenue:
Maintenance and support 3,144 3,003 9,371 9,207
Professional services and other 2,961 637 4,969 1,696
Total service revenue 6,105 3,640 14,340 10,903
Total revenue $ 8,288 $ 7,151 $ 22,335 $ 18,743 The following table disaggregates revenue by timing of transfer of goods or services:
For the Three Months For the Nine Months
2022 2021 2022 2021
(Amounts in thousands) (Amounts in thousands)
Transferred at a point in time
Product revenue $ 1,533 $ 2,893 $ 6,288 $ 6,058
Service revenue
Transferred over time (1)
Product revenue 650 618 1,707 1,782
Service revenue 6,105 3,640 14,340 10,903
Total revenue $ 8,288 $ 7,151 $ 22,335 $ 18,743 (1) Comprised of SaaS, hos ting, support contracts, and professional services. </t>
        </is>
      </c>
    </row>
    <row r="5">
      <c r="A5" s="4" t="inlineStr">
        <is>
          <t>Schedule of Revenue from External Customers Attributed to Foreign Countries by Geographic Area</t>
        </is>
      </c>
      <c r="B5" s="4" t="inlineStr">
        <is>
          <t>The following summarizes revenue by customers’ geographic locations:
For the Three Months Ended October 31, For the Nine Months Ended October 31,
2022 % 2021 % 2022 % 2021 %
(Amounts in thousands, except percentages) (Amounts in thousands, except percentages)
Revenue by customers' geographic locations:
North America (1) $ 5,220 63 % $ 4,683 65 % $ 12,694 58 % $ 11,713 63 %
Europe and Middle East 2,091 25 % 1,770 25 % 4,993 22 % 5,310 28 %
Latin America 794 10 % 502 7 % 4,100 18 % 1,193 6 %
Asia Pacific 183 2 % 196 3 % 548 2 % 527 3 %
Total revenue $ 8,288 $ 7,151 $ 22,335 $ 18,743 (1) Includes total revenue for the U.S. for the periods shown as follows:
For the Three Months For the Nine Months
2022 2021 2022 2021
(Amounts in thousands, (Amounts in thousands,
U.S. Revenue $ 4,648 $ 4,142 $ 11,228 $ 10,037
% of total revenue 56 % 58 % 50 % 54 %</t>
        </is>
      </c>
    </row>
    <row r="6">
      <c r="A6" s="4" t="inlineStr">
        <is>
          <t>Long-Lived Assets by Geographic Locations</t>
        </is>
      </c>
      <c r="B6" s="4" t="inlineStr">
        <is>
          <t>The following summarizes long-lived assets by geographic locations:
As of October 31, 2022 % As of January 31, 2022 %
(Amounts in thousands, except percentages)
Long-lived assets by geographic locations (1) :
North America $ 4,178 81 % $ 6,208 83 %
Europe and Middle East 953 18 % 1,258 17 %
Asia Pacific 31 1 % 31 0 %
Total long-lived assets by geographic location $ 5,162 $ 7,497 (1) Excludes goodwil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Nature of Business and Basis of Presentation - Additional Information (Detail) - USD ($) $ / shares in Units, $ in Thousands</t>
        </is>
      </c>
      <c r="B1" s="2" t="inlineStr">
        <is>
          <t>3 Months Ended</t>
        </is>
      </c>
      <c r="C1" s="2" t="inlineStr">
        <is>
          <t>9 Months Ended</t>
        </is>
      </c>
    </row>
    <row r="2">
      <c r="B2" s="2" t="inlineStr">
        <is>
          <t>Oct. 31, 2022</t>
        </is>
      </c>
      <c r="C2" s="2" t="inlineStr">
        <is>
          <t>Oct. 31, 2022</t>
        </is>
      </c>
      <c r="D2" s="2" t="inlineStr">
        <is>
          <t>Jan. 31, 2022</t>
        </is>
      </c>
      <c r="E2" s="2" t="inlineStr">
        <is>
          <t>Oct. 31, 2021</t>
        </is>
      </c>
      <c r="F2" s="2" t="inlineStr">
        <is>
          <t>Jan.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14498</v>
      </c>
      <c r="C4" s="6" t="n">
        <v>14498</v>
      </c>
      <c r="D4" s="6" t="n">
        <v>17528</v>
      </c>
      <c r="E4" s="6" t="n">
        <v>17551</v>
      </c>
      <c r="F4" s="6" t="n">
        <v>5856</v>
      </c>
    </row>
    <row r="5">
      <c r="A5" s="4" t="inlineStr">
        <is>
          <t>Restricted cash</t>
        </is>
      </c>
      <c r="B5" s="5" t="n">
        <v>283</v>
      </c>
      <c r="C5" s="6" t="n">
        <v>283</v>
      </c>
      <c r="D5" s="6" t="n">
        <v>328</v>
      </c>
      <c r="E5" s="6" t="n">
        <v>339</v>
      </c>
      <c r="F5" s="6" t="n">
        <v>228</v>
      </c>
    </row>
    <row r="6">
      <c r="A6" s="4" t="inlineStr">
        <is>
          <t>Number of consecutive business day below closing minimum bid requirement</t>
        </is>
      </c>
      <c r="B6" s="4" t="inlineStr">
        <is>
          <t xml:space="preserve"> </t>
        </is>
      </c>
      <c r="C6" s="4" t="inlineStr">
        <is>
          <t>30 days</t>
        </is>
      </c>
      <c r="D6" s="4" t="inlineStr">
        <is>
          <t xml:space="preserve"> </t>
        </is>
      </c>
      <c r="E6" s="4" t="inlineStr">
        <is>
          <t xml:space="preserve"> </t>
        </is>
      </c>
      <c r="F6" s="4" t="inlineStr">
        <is>
          <t xml:space="preserve"> </t>
        </is>
      </c>
    </row>
    <row r="7">
      <c r="A7" s="4" t="inlineStr">
        <is>
          <t>Minimum bid price requirement</t>
        </is>
      </c>
      <c r="B7" s="4" t="inlineStr">
        <is>
          <t xml:space="preserve"> </t>
        </is>
      </c>
      <c r="C7" s="6" t="n">
        <v>1</v>
      </c>
      <c r="D7" s="4" t="inlineStr">
        <is>
          <t xml:space="preserve"> </t>
        </is>
      </c>
      <c r="E7" s="4" t="inlineStr">
        <is>
          <t xml:space="preserve"> </t>
        </is>
      </c>
      <c r="F7" s="4" t="inlineStr">
        <is>
          <t xml:space="preserve"> </t>
        </is>
      </c>
    </row>
    <row r="8">
      <c r="A8" s="4" t="inlineStr">
        <is>
          <t>Period granted to regain compliance with minimum bid requirement</t>
        </is>
      </c>
      <c r="B8" s="4" t="inlineStr">
        <is>
          <t xml:space="preserve"> </t>
        </is>
      </c>
      <c r="C8" s="4" t="inlineStr">
        <is>
          <t>180 days</t>
        </is>
      </c>
      <c r="D8" s="4" t="inlineStr">
        <is>
          <t xml:space="preserve"> </t>
        </is>
      </c>
      <c r="E8" s="4" t="inlineStr">
        <is>
          <t xml:space="preserve"> </t>
        </is>
      </c>
      <c r="F8" s="4" t="inlineStr">
        <is>
          <t xml:space="preserve"> </t>
        </is>
      </c>
    </row>
    <row r="9">
      <c r="A9" s="4" t="inlineStr">
        <is>
          <t>Nasdaq stock trading price description</t>
        </is>
      </c>
      <c r="B9" s="4" t="inlineStr">
        <is>
          <t xml:space="preserve"> </t>
        </is>
      </c>
      <c r="C9" s="4" t="inlineStr">
        <is>
          <t>the Company has been given 180 calendar days, or until December 14, 2022, to regain compliance with the Minimum Bid Price Requirement. If at any time before December 14, 2022, the bid price of the Company’s common stock closes at $1.00 per share or more for a minimum of 10 consecutive business days, the Staff will provide written confirmation that the Company has achieved compliance</t>
        </is>
      </c>
      <c r="D9" s="4" t="inlineStr">
        <is>
          <t xml:space="preserve"> </t>
        </is>
      </c>
      <c r="E9" s="4" t="inlineStr">
        <is>
          <t xml:space="preserve"> </t>
        </is>
      </c>
      <c r="F9" s="4" t="inlineStr">
        <is>
          <t xml:space="preserve"> </t>
        </is>
      </c>
    </row>
    <row r="10">
      <c r="A10" s="4" t="inlineStr">
        <is>
          <t>Additional period to be granted If fails to regain compliance with minimum bid requirement prior to expiration period</t>
        </is>
      </c>
      <c r="B10" s="4" t="inlineStr">
        <is>
          <t xml:space="preserve"> </t>
        </is>
      </c>
      <c r="C10" s="4" t="inlineStr">
        <is>
          <t>180 days</t>
        </is>
      </c>
      <c r="D10" s="4" t="inlineStr">
        <is>
          <t xml:space="preserve"> </t>
        </is>
      </c>
      <c r="E10" s="4" t="inlineStr">
        <is>
          <t xml:space="preserve"> </t>
        </is>
      </c>
      <c r="F10" s="4" t="inlineStr">
        <is>
          <t xml:space="preserve"> </t>
        </is>
      </c>
    </row>
    <row r="11">
      <c r="A11" s="4" t="inlineStr">
        <is>
          <t>Transaction costs</t>
        </is>
      </c>
      <c r="B11" s="6" t="n">
        <v>5</v>
      </c>
      <c r="C11" s="6" t="n">
        <v>1203</v>
      </c>
      <c r="D11" s="4" t="inlineStr">
        <is>
          <t xml:space="preserve"> </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nsaction costs</t>
        </is>
      </c>
      <c r="B14" s="4" t="inlineStr">
        <is>
          <t xml:space="preserve"> </t>
        </is>
      </c>
      <c r="C14" s="6" t="n">
        <v>1200</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ummary of Cash, Cash Equivalents, and Restricted Cash Total (Detail) - USD ($) $ in Thousands</t>
        </is>
      </c>
      <c r="B1" s="2" t="inlineStr">
        <is>
          <t>Oct. 31, 2022</t>
        </is>
      </c>
      <c r="C1" s="2" t="inlineStr">
        <is>
          <t>Jan. 31, 2022</t>
        </is>
      </c>
      <c r="D1" s="2" t="inlineStr">
        <is>
          <t>Oct. 31, 2021</t>
        </is>
      </c>
      <c r="E1" s="2" t="inlineStr">
        <is>
          <t>Jan.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498</v>
      </c>
      <c r="C3" s="6" t="n">
        <v>17528</v>
      </c>
      <c r="D3" s="6" t="n">
        <v>17551</v>
      </c>
      <c r="E3" s="6" t="n">
        <v>5856</v>
      </c>
    </row>
    <row r="4">
      <c r="A4" s="4" t="inlineStr">
        <is>
          <t>Restricted cash</t>
        </is>
      </c>
      <c r="B4" s="5" t="n">
        <v>283</v>
      </c>
      <c r="C4" s="5" t="n">
        <v>328</v>
      </c>
      <c r="D4" s="5" t="n">
        <v>339</v>
      </c>
      <c r="E4" s="5" t="n">
        <v>228</v>
      </c>
    </row>
    <row r="5">
      <c r="A5" s="4" t="inlineStr">
        <is>
          <t>Total cash, cash equivalents and restricted cash</t>
        </is>
      </c>
      <c r="B5" s="6" t="n">
        <v>14781</v>
      </c>
      <c r="C5" s="6" t="n">
        <v>17856</v>
      </c>
      <c r="D5" s="6" t="n">
        <v>17890</v>
      </c>
      <c r="E5" s="6" t="n">
        <v>608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31" customWidth="1" min="5" max="5"/>
    <col width="31" customWidth="1" min="6" max="6"/>
    <col width="31" customWidth="1" min="7" max="7"/>
  </cols>
  <sheetData>
    <row r="1">
      <c r="A1" s="1" t="inlineStr">
        <is>
          <t>Significant Accounting Policies - Additional Information (Detail)</t>
        </is>
      </c>
      <c r="B1" s="2" t="inlineStr">
        <is>
          <t>3 Months Ended</t>
        </is>
      </c>
      <c r="D1" s="2" t="inlineStr">
        <is>
          <t>6 Months Ended</t>
        </is>
      </c>
      <c r="E1" s="2" t="inlineStr">
        <is>
          <t>9 Months Ended</t>
        </is>
      </c>
      <c r="G1" s="2" t="inlineStr">
        <is>
          <t>12 Months Ended</t>
        </is>
      </c>
    </row>
    <row r="2">
      <c r="B2" s="2" t="inlineStr">
        <is>
          <t>Oct. 31, 2022 USD ($) Customer</t>
        </is>
      </c>
      <c r="C2" s="2" t="inlineStr">
        <is>
          <t>Oct. 31, 2021 USD ($) Customer</t>
        </is>
      </c>
      <c r="D2" s="2" t="inlineStr">
        <is>
          <t>Jul. 31, 2022 USD ($)</t>
        </is>
      </c>
      <c r="E2" s="2" t="inlineStr">
        <is>
          <t>Oct. 31, 2022 USD ($) Customer</t>
        </is>
      </c>
      <c r="F2" s="2" t="inlineStr">
        <is>
          <t>Oct. 31, 2021 USD ($) Customer</t>
        </is>
      </c>
      <c r="G2" s="2" t="inlineStr">
        <is>
          <t>Jan. 31, 2022 USD ($) Customer</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6" t="n">
        <v>3255000</v>
      </c>
      <c r="C4" s="6" t="n">
        <v>0</v>
      </c>
      <c r="D4" s="6" t="n">
        <v>5800000</v>
      </c>
      <c r="E4" s="6" t="n">
        <v>9098000</v>
      </c>
      <c r="F4" s="6" t="n">
        <v>0</v>
      </c>
      <c r="G4" s="4" t="inlineStr">
        <is>
          <t xml:space="preserve"> </t>
        </is>
      </c>
    </row>
    <row r="5">
      <c r="A5" s="4" t="inlineStr">
        <is>
          <t>Non-cash goodwill impairment charge</t>
        </is>
      </c>
      <c r="B5" s="5" t="n">
        <v>3300000</v>
      </c>
      <c r="C5" s="4" t="inlineStr">
        <is>
          <t xml:space="preserve"> </t>
        </is>
      </c>
      <c r="D5" s="6" t="n">
        <v>5800000</v>
      </c>
      <c r="E5" s="4" t="inlineStr">
        <is>
          <t xml:space="preserve"> </t>
        </is>
      </c>
      <c r="F5" s="4" t="inlineStr">
        <is>
          <t xml:space="preserve"> </t>
        </is>
      </c>
      <c r="G5" s="4" t="inlineStr">
        <is>
          <t xml:space="preserve"> </t>
        </is>
      </c>
    </row>
    <row r="6">
      <c r="A6" s="4" t="inlineStr">
        <is>
          <t>Impairment costs</t>
        </is>
      </c>
      <c r="B6" s="4" t="inlineStr">
        <is>
          <t xml:space="preserve"> </t>
        </is>
      </c>
      <c r="C6" s="4" t="inlineStr">
        <is>
          <t xml:space="preserve"> </t>
        </is>
      </c>
      <c r="D6" s="4" t="inlineStr">
        <is>
          <t xml:space="preserve"> </t>
        </is>
      </c>
      <c r="E6" s="5" t="n">
        <v>0</v>
      </c>
      <c r="F6" s="4" t="inlineStr">
        <is>
          <t xml:space="preserve"> </t>
        </is>
      </c>
      <c r="G6" s="6" t="n">
        <v>0</v>
      </c>
    </row>
    <row r="7">
      <c r="A7" s="4" t="inlineStr">
        <is>
          <t>Deferred capitalized commission costs</t>
        </is>
      </c>
      <c r="B7" s="5" t="n">
        <v>208000</v>
      </c>
      <c r="C7" s="4" t="inlineStr">
        <is>
          <t xml:space="preserve"> </t>
        </is>
      </c>
      <c r="D7" s="4" t="inlineStr">
        <is>
          <t xml:space="preserve"> </t>
        </is>
      </c>
      <c r="E7" s="5" t="n">
        <v>208000</v>
      </c>
      <c r="F7" s="4" t="inlineStr">
        <is>
          <t xml:space="preserve"> </t>
        </is>
      </c>
      <c r="G7" s="5" t="n">
        <v>297000</v>
      </c>
    </row>
    <row r="8">
      <c r="A8" s="4" t="inlineStr">
        <is>
          <t>Amortization expense</t>
        </is>
      </c>
      <c r="B8" s="5" t="n">
        <v>19000</v>
      </c>
      <c r="C8" s="6" t="n">
        <v>59000</v>
      </c>
      <c r="D8" s="4" t="inlineStr">
        <is>
          <t xml:space="preserve"> </t>
        </is>
      </c>
      <c r="E8" s="5" t="n">
        <v>90000</v>
      </c>
      <c r="F8" s="6" t="n">
        <v>182000</v>
      </c>
      <c r="G8" s="4" t="inlineStr">
        <is>
          <t xml:space="preserve"> </t>
        </is>
      </c>
    </row>
    <row r="9">
      <c r="A9" s="4" t="inlineStr">
        <is>
          <t>Contract assets</t>
        </is>
      </c>
      <c r="B9" s="6" t="n">
        <v>0</v>
      </c>
      <c r="C9" s="4" t="inlineStr">
        <is>
          <t xml:space="preserve"> </t>
        </is>
      </c>
      <c r="D9" s="4" t="inlineStr">
        <is>
          <t xml:space="preserve"> </t>
        </is>
      </c>
      <c r="E9" s="6" t="n">
        <v>0</v>
      </c>
      <c r="F9" s="4" t="inlineStr">
        <is>
          <t xml:space="preserve"> </t>
        </is>
      </c>
      <c r="G9" s="6" t="n">
        <v>0</v>
      </c>
    </row>
    <row r="10">
      <c r="A10" s="4" t="inlineStr">
        <is>
          <t>Customer Concentration Risk [Member] | Total Revenu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customers accounted | Customer</t>
        </is>
      </c>
      <c r="B12" s="5" t="n">
        <v>2</v>
      </c>
      <c r="C12" s="5" t="n">
        <v>1</v>
      </c>
      <c r="D12" s="4" t="inlineStr">
        <is>
          <t xml:space="preserve"> </t>
        </is>
      </c>
      <c r="E12" s="5" t="n">
        <v>1</v>
      </c>
      <c r="F12" s="5" t="n">
        <v>1</v>
      </c>
      <c r="G12" s="4" t="inlineStr">
        <is>
          <t xml:space="preserve"> </t>
        </is>
      </c>
    </row>
    <row r="13">
      <c r="A13" s="4" t="inlineStr">
        <is>
          <t>Customer Concentration Risk [Member] | Total Revenue [Member] | Customer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8" t="n">
        <v>0.13</v>
      </c>
      <c r="C15" s="8" t="n">
        <v>0.19</v>
      </c>
      <c r="D15" s="4" t="inlineStr">
        <is>
          <t xml:space="preserve"> </t>
        </is>
      </c>
      <c r="E15" s="8" t="n">
        <v>0.15</v>
      </c>
      <c r="F15" s="8" t="n">
        <v>0.12</v>
      </c>
      <c r="G15" s="4" t="inlineStr">
        <is>
          <t xml:space="preserve"> </t>
        </is>
      </c>
    </row>
    <row r="16">
      <c r="A16" s="4" t="inlineStr">
        <is>
          <t>Credit Concentration Risk [Member] | Accounts Receiv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ustomers accounted | Customer</t>
        </is>
      </c>
      <c r="B18" s="4" t="inlineStr">
        <is>
          <t xml:space="preserve"> </t>
        </is>
      </c>
      <c r="C18" s="4" t="inlineStr">
        <is>
          <t xml:space="preserve"> </t>
        </is>
      </c>
      <c r="D18" s="4" t="inlineStr">
        <is>
          <t xml:space="preserve"> </t>
        </is>
      </c>
      <c r="E18" s="5" t="n">
        <v>1</v>
      </c>
      <c r="F18" s="4" t="inlineStr">
        <is>
          <t xml:space="preserve"> </t>
        </is>
      </c>
      <c r="G18" s="5" t="n">
        <v>2</v>
      </c>
    </row>
    <row r="19">
      <c r="A19" s="4" t="inlineStr">
        <is>
          <t>Credit Concentration Risk [Member] | Accounts Receivable [Member] | Customer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4" t="inlineStr">
        <is>
          <t xml:space="preserve"> </t>
        </is>
      </c>
      <c r="C21" s="4" t="inlineStr">
        <is>
          <t xml:space="preserve"> </t>
        </is>
      </c>
      <c r="D21" s="4" t="inlineStr">
        <is>
          <t xml:space="preserve"> </t>
        </is>
      </c>
      <c r="E21" s="8" t="n">
        <v>0.1</v>
      </c>
      <c r="F21" s="4" t="inlineStr">
        <is>
          <t xml:space="preserve"> </t>
        </is>
      </c>
      <c r="G21" s="8" t="n">
        <v>0.1</v>
      </c>
    </row>
  </sheetData>
  <mergeCells count="3">
    <mergeCell ref="A1:A2"/>
    <mergeCell ref="B1:C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2</t>
        </is>
      </c>
      <c r="C1" s="2" t="inlineStr">
        <is>
          <t>Jan. 3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585</v>
      </c>
      <c r="C3" s="6" t="n">
        <v>500</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issued</t>
        </is>
      </c>
      <c r="B6" s="5" t="n">
        <v>50361378</v>
      </c>
      <c r="C6" s="5" t="n">
        <v>49347604</v>
      </c>
    </row>
    <row r="7">
      <c r="A7" s="4" t="inlineStr">
        <is>
          <t>Common stock, shares outstanding</t>
        </is>
      </c>
      <c r="B7" s="5" t="n">
        <v>50189458</v>
      </c>
      <c r="C7" s="5" t="n">
        <v>49175684</v>
      </c>
    </row>
    <row r="8">
      <c r="A8" s="4" t="inlineStr">
        <is>
          <t>Treasury stock, common shares</t>
        </is>
      </c>
      <c r="B8" s="5" t="n">
        <v>171920</v>
      </c>
      <c r="C8" s="5" t="n">
        <v>171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Anti-dilutive Securities Excluded from Computation of Net (Loss) Income Per Share (Detail) - shares shares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potentially outstanding common shares</t>
        </is>
      </c>
      <c r="B4" s="5" t="n">
        <v>2300</v>
      </c>
      <c r="C4" s="5" t="n">
        <v>1622</v>
      </c>
      <c r="D4" s="5" t="n">
        <v>1444</v>
      </c>
      <c r="E4" s="5" t="n">
        <v>1703</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potentially outstanding common shares</t>
        </is>
      </c>
      <c r="B7" s="5" t="n">
        <v>1061</v>
      </c>
      <c r="C7" s="5" t="n">
        <v>1287</v>
      </c>
      <c r="D7" s="5" t="n">
        <v>1157</v>
      </c>
      <c r="E7" s="5" t="n">
        <v>1542</v>
      </c>
    </row>
    <row r="8">
      <c r="A8" s="4" t="inlineStr">
        <is>
          <t>Performance Stock Uni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potentially outstanding common shares</t>
        </is>
      </c>
      <c r="B10" s="5" t="n">
        <v>15</v>
      </c>
      <c r="C10" s="4" t="inlineStr">
        <is>
          <t xml:space="preserve"> </t>
        </is>
      </c>
      <c r="D10" s="4" t="inlineStr">
        <is>
          <t xml:space="preserve"> </t>
        </is>
      </c>
      <c r="E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potentially outstanding common shares</t>
        </is>
      </c>
      <c r="B13" s="5" t="n">
        <v>1224</v>
      </c>
      <c r="C13" s="5" t="n">
        <v>273</v>
      </c>
      <c r="D13" s="5" t="n">
        <v>287</v>
      </c>
      <c r="E13" s="5" t="n">
        <v>120</v>
      </c>
    </row>
    <row r="14">
      <c r="A14" s="4" t="inlineStr">
        <is>
          <t>Deferred Stock Unit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potentially outstanding common shares</t>
        </is>
      </c>
      <c r="B16" s="4" t="inlineStr">
        <is>
          <t xml:space="preserve"> </t>
        </is>
      </c>
      <c r="C16" s="5" t="n">
        <v>62</v>
      </c>
      <c r="D16" s="4" t="inlineStr">
        <is>
          <t xml:space="preserve"> </t>
        </is>
      </c>
      <c r="E16" s="5" t="n">
        <v>4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Detail - Property and Equipment, Net (Detail) - USD ($) $ in Thousands</t>
        </is>
      </c>
      <c r="B1" s="2" t="inlineStr">
        <is>
          <t>Oct. 31, 2022</t>
        </is>
      </c>
      <c r="C1" s="2" t="inlineStr">
        <is>
          <t>Jan. 31, 2022</t>
        </is>
      </c>
    </row>
    <row r="2">
      <c r="A2" s="3" t="inlineStr">
        <is>
          <t>Property Plant And Equipment [Line Items]</t>
        </is>
      </c>
      <c r="B2" s="4" t="inlineStr">
        <is>
          <t xml:space="preserve"> </t>
        </is>
      </c>
      <c r="C2" s="4" t="inlineStr">
        <is>
          <t xml:space="preserve"> </t>
        </is>
      </c>
    </row>
    <row r="3">
      <c r="A3" s="4" t="inlineStr">
        <is>
          <t>Property and Equipment, Gross</t>
        </is>
      </c>
      <c r="B3" s="6" t="n">
        <v>3999</v>
      </c>
      <c r="C3" s="6" t="n">
        <v>4095</v>
      </c>
    </row>
    <row r="4">
      <c r="A4" s="4" t="inlineStr">
        <is>
          <t>Less: Accumulated depreciation and amortization</t>
        </is>
      </c>
      <c r="B4" s="5" t="n">
        <v>-3313</v>
      </c>
      <c r="C4" s="5" t="n">
        <v>-3193</v>
      </c>
    </row>
    <row r="5">
      <c r="A5" s="4" t="inlineStr">
        <is>
          <t>Total property and equipment, net</t>
        </is>
      </c>
      <c r="B5" s="5" t="n">
        <v>686</v>
      </c>
      <c r="C5" s="5" t="n">
        <v>902</v>
      </c>
    </row>
    <row r="6">
      <c r="A6" s="4" t="inlineStr">
        <is>
          <t>Computer Equipment, Software and Demonstration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642</v>
      </c>
      <c r="C8" s="5" t="n">
        <v>3689</v>
      </c>
    </row>
    <row r="9">
      <c r="A9" s="4" t="inlineStr">
        <is>
          <t>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31</v>
      </c>
      <c r="C11" s="5" t="n">
        <v>263</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26</v>
      </c>
      <c r="C14" s="6" t="n">
        <v>1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Balance Sheet Detail - Additional Information (Detail)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4</v>
      </c>
      <c r="C4" s="6" t="n">
        <v>48</v>
      </c>
      <c r="D4" s="6" t="n">
        <v>187</v>
      </c>
      <c r="E4" s="6" t="n">
        <v>15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Detail - Accrued Expenses (Detail) - USD ($) $ in Thousands</t>
        </is>
      </c>
      <c r="B1" s="2" t="inlineStr">
        <is>
          <t>Oct. 31, 2022</t>
        </is>
      </c>
      <c r="C1" s="2" t="inlineStr">
        <is>
          <t>Jan. 31, 2022</t>
        </is>
      </c>
    </row>
    <row r="2">
      <c r="A2" s="3" t="inlineStr">
        <is>
          <t>Balance Sheet Related Disclosures [Abstract]</t>
        </is>
      </c>
      <c r="B2" s="4" t="inlineStr">
        <is>
          <t xml:space="preserve"> </t>
        </is>
      </c>
      <c r="C2" s="4" t="inlineStr">
        <is>
          <t xml:space="preserve"> </t>
        </is>
      </c>
    </row>
    <row r="3">
      <c r="A3" s="4" t="inlineStr">
        <is>
          <t>Accrued employee compensation and benefits</t>
        </is>
      </c>
      <c r="B3" s="6" t="n">
        <v>1162</v>
      </c>
      <c r="C3" s="6" t="n">
        <v>1138</v>
      </c>
    </row>
    <row r="4">
      <c r="A4" s="4" t="inlineStr">
        <is>
          <t>Accrued professional fees</t>
        </is>
      </c>
      <c r="B4" s="5" t="n">
        <v>71</v>
      </c>
      <c r="C4" s="5" t="n">
        <v>433</v>
      </c>
    </row>
    <row r="5">
      <c r="A5" s="4" t="inlineStr">
        <is>
          <t>Sales tax and VAT payable</t>
        </is>
      </c>
      <c r="B5" s="5" t="n">
        <v>36</v>
      </c>
      <c r="C5" s="5" t="n">
        <v>133</v>
      </c>
    </row>
    <row r="6">
      <c r="A6" s="4" t="inlineStr">
        <is>
          <t>Current obligation - right of use operating leases</t>
        </is>
      </c>
      <c r="B6" s="5" t="n">
        <v>652</v>
      </c>
      <c r="C6" s="5" t="n">
        <v>762</v>
      </c>
    </row>
    <row r="7">
      <c r="A7" s="4" t="inlineStr">
        <is>
          <t>Third-party hardware</t>
        </is>
      </c>
      <c r="B7" s="4" t="inlineStr">
        <is>
          <t xml:space="preserve"> </t>
        </is>
      </c>
      <c r="C7" s="5" t="n">
        <v>12</v>
      </c>
    </row>
    <row r="8">
      <c r="A8" s="4" t="inlineStr">
        <is>
          <t>Accrued other</t>
        </is>
      </c>
      <c r="B8" s="5" t="n">
        <v>904</v>
      </c>
      <c r="C8" s="5" t="n">
        <v>1739</v>
      </c>
    </row>
    <row r="9">
      <c r="A9" s="4" t="inlineStr">
        <is>
          <t>Total accrued expenses</t>
        </is>
      </c>
      <c r="B9" s="6" t="n">
        <v>2825</v>
      </c>
      <c r="C9" s="6" t="n">
        <v>42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 width="14" customWidth="1" min="6" max="6"/>
  </cols>
  <sheetData>
    <row r="1">
      <c r="A1" s="1" t="inlineStr">
        <is>
          <t>Goodwill and Intangible Assets - Additional Information (Detail) - USD ($)</t>
        </is>
      </c>
      <c r="B1" s="2" t="inlineStr">
        <is>
          <t>3 Months Ended</t>
        </is>
      </c>
      <c r="D1" s="2" t="inlineStr">
        <is>
          <t>6 Months Ended</t>
        </is>
      </c>
      <c r="E1" s="2" t="inlineStr">
        <is>
          <t>9 Months Ended</t>
        </is>
      </c>
    </row>
    <row r="2">
      <c r="B2" s="2" t="inlineStr">
        <is>
          <t>Oct. 31, 2022</t>
        </is>
      </c>
      <c r="C2" s="2" t="inlineStr">
        <is>
          <t>Oct. 31, 2021</t>
        </is>
      </c>
      <c r="D2" s="2" t="inlineStr">
        <is>
          <t>Jul. 31, 2022</t>
        </is>
      </c>
      <c r="E2" s="2" t="inlineStr">
        <is>
          <t>Oct. 31, 2022</t>
        </is>
      </c>
      <c r="F2" s="2" t="inlineStr">
        <is>
          <t>Oct.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6" t="n">
        <v>3255000</v>
      </c>
      <c r="C4" s="6" t="n">
        <v>0</v>
      </c>
      <c r="D4" s="6" t="n">
        <v>5800000</v>
      </c>
      <c r="E4" s="6" t="n">
        <v>9098000</v>
      </c>
      <c r="F4" s="6" t="n">
        <v>0</v>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Goodwill and Intangible Assets - Schedule of Change in Carrying Amount of Goodwill (Detail) - USD ($)</t>
        </is>
      </c>
      <c r="B1" s="2" t="inlineStr">
        <is>
          <t>3 Months Ended</t>
        </is>
      </c>
      <c r="D1" s="2" t="inlineStr">
        <is>
          <t>6 Months Ended</t>
        </is>
      </c>
      <c r="E1" s="2" t="inlineStr">
        <is>
          <t>9 Months Ended</t>
        </is>
      </c>
    </row>
    <row r="2">
      <c r="B2" s="2" t="inlineStr">
        <is>
          <t>Oct. 31, 2022</t>
        </is>
      </c>
      <c r="C2" s="2" t="inlineStr">
        <is>
          <t>Oct. 31, 2021</t>
        </is>
      </c>
      <c r="D2" s="2" t="inlineStr">
        <is>
          <t>Jul. 31, 2022</t>
        </is>
      </c>
      <c r="E2" s="2" t="inlineStr">
        <is>
          <t>Oct. 31, 2022</t>
        </is>
      </c>
      <c r="F2" s="2" t="inlineStr">
        <is>
          <t>Oct.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4" t="inlineStr">
        <is>
          <t xml:space="preserve"> </t>
        </is>
      </c>
      <c r="C4" s="4" t="inlineStr">
        <is>
          <t xml:space="preserve"> </t>
        </is>
      </c>
      <c r="D4" s="6" t="n">
        <v>9882000</v>
      </c>
      <c r="E4" s="6" t="n">
        <v>9882000</v>
      </c>
      <c r="F4" s="4" t="inlineStr">
        <is>
          <t xml:space="preserve"> </t>
        </is>
      </c>
    </row>
    <row r="5">
      <c r="A5" s="4" t="inlineStr">
        <is>
          <t>Translation adjustment</t>
        </is>
      </c>
      <c r="B5" s="4" t="inlineStr">
        <is>
          <t xml:space="preserve"> </t>
        </is>
      </c>
      <c r="C5" s="4" t="inlineStr">
        <is>
          <t xml:space="preserve"> </t>
        </is>
      </c>
      <c r="D5" s="4" t="inlineStr">
        <is>
          <t xml:space="preserve"> </t>
        </is>
      </c>
      <c r="E5" s="5" t="n">
        <v>-784000</v>
      </c>
      <c r="F5" s="4" t="inlineStr">
        <is>
          <t xml:space="preserve"> </t>
        </is>
      </c>
    </row>
    <row r="6">
      <c r="A6" s="4" t="inlineStr">
        <is>
          <t>Impairment</t>
        </is>
      </c>
      <c r="B6" s="6" t="n">
        <v>-3255000</v>
      </c>
      <c r="C6" s="6" t="n">
        <v>0</v>
      </c>
      <c r="D6" s="6" t="n">
        <v>-5800000</v>
      </c>
      <c r="E6" s="6" t="n">
        <v>-9098000</v>
      </c>
      <c r="F6" s="6" t="n">
        <v>0</v>
      </c>
    </row>
  </sheetData>
  <mergeCells count="3">
    <mergeCell ref="A1:A2"/>
    <mergeCell ref="B1:C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Schedule of Finite-Life Intangible Assets, Amortization Expense (Detail) - USD ($) $ in Thousands</t>
        </is>
      </c>
      <c r="B1" s="2" t="inlineStr">
        <is>
          <t>3 Months Ended</t>
        </is>
      </c>
      <c r="C1" s="2" t="inlineStr">
        <is>
          <t>9 Months Ended</t>
        </is>
      </c>
    </row>
    <row r="2">
      <c r="B2" s="2" t="inlineStr">
        <is>
          <t>Oct. 31, 2021</t>
        </is>
      </c>
      <c r="C2" s="2" t="inlineStr">
        <is>
          <t>Oct. 31, 2021</t>
        </is>
      </c>
    </row>
    <row r="3">
      <c r="A3" s="3" t="inlineStr">
        <is>
          <t>Goodwill And Intangible Assets [Line Items]</t>
        </is>
      </c>
      <c r="B3" s="4" t="inlineStr">
        <is>
          <t xml:space="preserve"> </t>
        </is>
      </c>
      <c r="C3" s="4" t="inlineStr">
        <is>
          <t xml:space="preserve"> </t>
        </is>
      </c>
    </row>
    <row r="4">
      <c r="A4" s="4" t="inlineStr">
        <is>
          <t>Amortization expense</t>
        </is>
      </c>
      <c r="B4" s="6" t="n">
        <v>298</v>
      </c>
      <c r="C4" s="6" t="n">
        <v>930</v>
      </c>
    </row>
    <row r="5">
      <c r="A5" s="4" t="inlineStr">
        <is>
          <t>Selling and Marketing [Member]</t>
        </is>
      </c>
      <c r="B5" s="4" t="inlineStr">
        <is>
          <t xml:space="preserve"> </t>
        </is>
      </c>
      <c r="C5" s="4" t="inlineStr">
        <is>
          <t xml:space="preserve"> </t>
        </is>
      </c>
    </row>
    <row r="6">
      <c r="A6" s="3" t="inlineStr">
        <is>
          <t>Goodwill And Intangible Assets [Line Items]</t>
        </is>
      </c>
      <c r="B6" s="4" t="inlineStr">
        <is>
          <t xml:space="preserve"> </t>
        </is>
      </c>
      <c r="C6" s="4" t="inlineStr">
        <is>
          <t xml:space="preserve"> </t>
        </is>
      </c>
    </row>
    <row r="7">
      <c r="A7" s="4" t="inlineStr">
        <is>
          <t>Amortization expense</t>
        </is>
      </c>
      <c r="B7" s="5" t="n">
        <v>184</v>
      </c>
      <c r="C7" s="5" t="n">
        <v>574</v>
      </c>
    </row>
    <row r="8">
      <c r="A8" s="4" t="inlineStr">
        <is>
          <t>Research and Development [Member]</t>
        </is>
      </c>
      <c r="B8" s="4" t="inlineStr">
        <is>
          <t xml:space="preserve"> </t>
        </is>
      </c>
      <c r="C8" s="4" t="inlineStr">
        <is>
          <t xml:space="preserve"> </t>
        </is>
      </c>
    </row>
    <row r="9">
      <c r="A9" s="3" t="inlineStr">
        <is>
          <t>Goodwill And Intangible Assets [Line Items]</t>
        </is>
      </c>
      <c r="B9" s="4" t="inlineStr">
        <is>
          <t xml:space="preserve"> </t>
        </is>
      </c>
      <c r="C9" s="4" t="inlineStr">
        <is>
          <t xml:space="preserve"> </t>
        </is>
      </c>
    </row>
    <row r="10">
      <c r="A10" s="4" t="inlineStr">
        <is>
          <t>Amortization expense</t>
        </is>
      </c>
      <c r="B10" s="6" t="n">
        <v>114</v>
      </c>
      <c r="C10" s="6" t="n">
        <v>35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perating Leases - Schedule of Components of Lease Expense (Detail) - USD ($) $ in Thousands</t>
        </is>
      </c>
      <c r="B1" s="2" t="inlineStr">
        <is>
          <t>3 Months Ended</t>
        </is>
      </c>
      <c r="C1" s="2" t="inlineStr">
        <is>
          <t>9 Months Ended</t>
        </is>
      </c>
    </row>
    <row r="2">
      <c r="B2" s="2" t="inlineStr">
        <is>
          <t>Oct. 31, 2022</t>
        </is>
      </c>
      <c r="C2" s="2" t="inlineStr">
        <is>
          <t>Oct. 31, 2022</t>
        </is>
      </c>
    </row>
    <row r="3">
      <c r="A3" s="3" t="inlineStr">
        <is>
          <t>Leases [Abstract]</t>
        </is>
      </c>
      <c r="B3" s="4" t="inlineStr">
        <is>
          <t xml:space="preserve"> </t>
        </is>
      </c>
      <c r="C3" s="4" t="inlineStr">
        <is>
          <t xml:space="preserve"> </t>
        </is>
      </c>
    </row>
    <row r="4">
      <c r="A4" s="4" t="inlineStr">
        <is>
          <t>Operating lease cost</t>
        </is>
      </c>
      <c r="B4" s="6" t="n">
        <v>111</v>
      </c>
      <c r="C4" s="6" t="n">
        <v>381</v>
      </c>
    </row>
    <row r="5">
      <c r="A5" s="4" t="inlineStr">
        <is>
          <t>Short term lease cost, net</t>
        </is>
      </c>
      <c r="B5" s="5" t="n">
        <v>3</v>
      </c>
      <c r="C5" s="5" t="n">
        <v>11</v>
      </c>
    </row>
    <row r="6">
      <c r="A6" s="4" t="inlineStr">
        <is>
          <t>Total lease cost</t>
        </is>
      </c>
      <c r="B6" s="6" t="n">
        <v>114</v>
      </c>
      <c r="C6" s="6" t="n">
        <v>39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perating Leases - Schedule of Supplemental Balance Sheet Information Related to Operating Leases (Detail) - USD ($) $ in Thousands</t>
        </is>
      </c>
      <c r="B1" s="2" t="inlineStr">
        <is>
          <t>Oct. 31, 2022</t>
        </is>
      </c>
      <c r="C1" s="2" t="inlineStr">
        <is>
          <t>Jan. 31, 2022</t>
        </is>
      </c>
    </row>
    <row r="2">
      <c r="A2" s="3" t="inlineStr">
        <is>
          <t>Leases [Abstract]</t>
        </is>
      </c>
      <c r="B2" s="4" t="inlineStr">
        <is>
          <t xml:space="preserve"> </t>
        </is>
      </c>
      <c r="C2" s="4" t="inlineStr">
        <is>
          <t xml:space="preserve"> </t>
        </is>
      </c>
    </row>
    <row r="3">
      <c r="A3" s="4" t="inlineStr">
        <is>
          <t>Operating lease right-of-use assets</t>
        </is>
      </c>
      <c r="B3" s="6" t="n">
        <v>1392</v>
      </c>
      <c r="C3" s="6" t="n">
        <v>2031</v>
      </c>
    </row>
    <row r="4">
      <c r="A4" s="4" t="inlineStr">
        <is>
          <t>Current portion, operating lease liabilities</t>
        </is>
      </c>
      <c r="B4" s="5" t="n">
        <v>652</v>
      </c>
      <c r="C4" s="5" t="n">
        <v>762</v>
      </c>
    </row>
    <row r="5">
      <c r="A5" s="4" t="inlineStr">
        <is>
          <t>Operating lease liabilities, long term</t>
        </is>
      </c>
      <c r="B5" s="5" t="n">
        <v>787</v>
      </c>
      <c r="C5" s="5" t="n">
        <v>1361</v>
      </c>
    </row>
    <row r="6">
      <c r="A6" s="4" t="inlineStr">
        <is>
          <t>Total operating lease liabilities</t>
        </is>
      </c>
      <c r="B6" s="6" t="n">
        <v>1439</v>
      </c>
      <c r="C6" s="6" t="n">
        <v>2123</v>
      </c>
    </row>
    <row r="7">
      <c r="A7" s="4" t="inlineStr">
        <is>
          <t>Weighted average remaining lease term (years)</t>
        </is>
      </c>
      <c r="B7" s="4" t="inlineStr">
        <is>
          <t>2 years 3 months 18 days</t>
        </is>
      </c>
      <c r="C7" s="4" t="inlineStr">
        <is>
          <t>3 years</t>
        </is>
      </c>
    </row>
    <row r="8">
      <c r="A8" s="4" t="inlineStr">
        <is>
          <t>Weighted average incremental borrowing rate</t>
        </is>
      </c>
      <c r="B8" s="8" t="n">
        <v>0.05</v>
      </c>
      <c r="C8" s="8" t="n">
        <v>0.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Schedule of Supplemental Cash Flow Information Related to Operating Leases (Detail)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123</v>
      </c>
      <c r="C4" s="6" t="n">
        <v>218</v>
      </c>
      <c r="D4" s="6" t="n">
        <v>430</v>
      </c>
      <c r="E4" s="6" t="n">
        <v>95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8288000</v>
      </c>
      <c r="C4" s="6" t="n">
        <v>7151000</v>
      </c>
      <c r="D4" s="6" t="n">
        <v>22335000</v>
      </c>
      <c r="E4" s="6" t="n">
        <v>1874300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3133000</v>
      </c>
      <c r="C6" s="5" t="n">
        <v>3439000</v>
      </c>
      <c r="D6" s="5" t="n">
        <v>9201000</v>
      </c>
      <c r="E6" s="5" t="n">
        <v>8083000</v>
      </c>
    </row>
    <row r="7">
      <c r="A7" s="4" t="inlineStr">
        <is>
          <t>Gross profit</t>
        </is>
      </c>
      <c r="B7" s="5" t="n">
        <v>5155000</v>
      </c>
      <c r="C7" s="5" t="n">
        <v>3712000</v>
      </c>
      <c r="D7" s="5" t="n">
        <v>13134000</v>
      </c>
      <c r="E7" s="5" t="n">
        <v>10660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2012000</v>
      </c>
      <c r="C9" s="5" t="n">
        <v>2090000</v>
      </c>
      <c r="D9" s="5" t="n">
        <v>5675000</v>
      </c>
      <c r="E9" s="5" t="n">
        <v>6971000</v>
      </c>
    </row>
    <row r="10">
      <c r="A10" s="4" t="inlineStr">
        <is>
          <t>Selling and marketing</t>
        </is>
      </c>
      <c r="B10" s="5" t="n">
        <v>1086000</v>
      </c>
      <c r="C10" s="5" t="n">
        <v>1449000</v>
      </c>
      <c r="D10" s="5" t="n">
        <v>3002000</v>
      </c>
      <c r="E10" s="5" t="n">
        <v>4472000</v>
      </c>
    </row>
    <row r="11">
      <c r="A11" s="4" t="inlineStr">
        <is>
          <t>General and administrative</t>
        </is>
      </c>
      <c r="B11" s="5" t="n">
        <v>2085000</v>
      </c>
      <c r="C11" s="5" t="n">
        <v>2110000</v>
      </c>
      <c r="D11" s="5" t="n">
        <v>6479000</v>
      </c>
      <c r="E11" s="5" t="n">
        <v>6897000</v>
      </c>
    </row>
    <row r="12">
      <c r="A12" s="4" t="inlineStr">
        <is>
          <t>Severance and restructuring costs</t>
        </is>
      </c>
      <c r="B12" s="5" t="n">
        <v>379000</v>
      </c>
      <c r="C12" s="5" t="n">
        <v>75000</v>
      </c>
      <c r="D12" s="5" t="n">
        <v>572000</v>
      </c>
      <c r="E12" s="5" t="n">
        <v>646000</v>
      </c>
    </row>
    <row r="13">
      <c r="A13" s="4" t="inlineStr">
        <is>
          <t>Transaction costs</t>
        </is>
      </c>
      <c r="B13" s="5" t="n">
        <v>5000</v>
      </c>
      <c r="C13" s="4" t="inlineStr">
        <is>
          <t xml:space="preserve"> </t>
        </is>
      </c>
      <c r="D13" s="5" t="n">
        <v>1203000</v>
      </c>
      <c r="E13" s="4" t="inlineStr">
        <is>
          <t xml:space="preserve"> </t>
        </is>
      </c>
    </row>
    <row r="14">
      <c r="A14" s="4" t="inlineStr">
        <is>
          <t>Loss on impairment of goodwill</t>
        </is>
      </c>
      <c r="B14" s="5" t="n">
        <v>3255000</v>
      </c>
      <c r="C14" s="5" t="n">
        <v>0</v>
      </c>
      <c r="D14" s="5" t="n">
        <v>9098000</v>
      </c>
      <c r="E14" s="5" t="n">
        <v>0</v>
      </c>
    </row>
    <row r="15">
      <c r="A15" s="4" t="inlineStr">
        <is>
          <t>Total operating expenses</t>
        </is>
      </c>
      <c r="B15" s="5" t="n">
        <v>8822000</v>
      </c>
      <c r="C15" s="5" t="n">
        <v>5724000</v>
      </c>
      <c r="D15" s="5" t="n">
        <v>26029000</v>
      </c>
      <c r="E15" s="5" t="n">
        <v>18986000</v>
      </c>
    </row>
    <row r="16">
      <c r="A16" s="4" t="inlineStr">
        <is>
          <t>Loss from operations</t>
        </is>
      </c>
      <c r="B16" s="5" t="n">
        <v>-3667000</v>
      </c>
      <c r="C16" s="5" t="n">
        <v>-2012000</v>
      </c>
      <c r="D16" s="5" t="n">
        <v>-12895000</v>
      </c>
      <c r="E16" s="5" t="n">
        <v>-8326000</v>
      </c>
    </row>
    <row r="17">
      <c r="A17" s="4" t="inlineStr">
        <is>
          <t>Other expense, net</t>
        </is>
      </c>
      <c r="B17" s="5" t="n">
        <v>-20000</v>
      </c>
      <c r="C17" s="5" t="n">
        <v>-67000</v>
      </c>
      <c r="D17" s="5" t="n">
        <v>-243000</v>
      </c>
      <c r="E17" s="5" t="n">
        <v>-83000</v>
      </c>
    </row>
    <row r="18">
      <c r="A18" s="4" t="inlineStr">
        <is>
          <t>Gain on extinguishment of debt</t>
        </is>
      </c>
      <c r="B18" s="4" t="inlineStr">
        <is>
          <t xml:space="preserve"> </t>
        </is>
      </c>
      <c r="C18" s="4" t="inlineStr">
        <is>
          <t xml:space="preserve"> </t>
        </is>
      </c>
      <c r="D18" s="4" t="inlineStr">
        <is>
          <t xml:space="preserve"> </t>
        </is>
      </c>
      <c r="E18" s="5" t="n">
        <v>2440000</v>
      </c>
    </row>
    <row r="19">
      <c r="A19" s="4" t="inlineStr">
        <is>
          <t>Loss before income taxes</t>
        </is>
      </c>
      <c r="B19" s="5" t="n">
        <v>-3687000</v>
      </c>
      <c r="C19" s="5" t="n">
        <v>-2079000</v>
      </c>
      <c r="D19" s="5" t="n">
        <v>-13138000</v>
      </c>
      <c r="E19" s="5" t="n">
        <v>-5969000</v>
      </c>
    </row>
    <row r="20">
      <c r="A20" s="4" t="inlineStr">
        <is>
          <t>Income tax (benefit) provision</t>
        </is>
      </c>
      <c r="B20" s="5" t="n">
        <v>3000</v>
      </c>
      <c r="C20" s="5" t="n">
        <v>-26000</v>
      </c>
      <c r="D20" s="5" t="n">
        <v>7000</v>
      </c>
      <c r="E20" s="5" t="n">
        <v>23000</v>
      </c>
    </row>
    <row r="21">
      <c r="A21" s="4" t="inlineStr">
        <is>
          <t>Net loss</t>
        </is>
      </c>
      <c r="B21" s="6" t="n">
        <v>-3684000</v>
      </c>
      <c r="C21" s="6" t="n">
        <v>-2105000</v>
      </c>
      <c r="D21" s="6" t="n">
        <v>-13131000</v>
      </c>
      <c r="E21" s="6" t="n">
        <v>-5946000</v>
      </c>
    </row>
    <row r="22">
      <c r="A22" s="4" t="inlineStr">
        <is>
          <t>Net loss per share, basic</t>
        </is>
      </c>
      <c r="B22" s="7" t="n">
        <v>-0.07000000000000001</v>
      </c>
      <c r="C22" s="7" t="n">
        <v>-0.04</v>
      </c>
      <c r="D22" s="7" t="n">
        <v>-0.26</v>
      </c>
      <c r="E22" s="7" t="n">
        <v>-0.13</v>
      </c>
    </row>
    <row r="23">
      <c r="A23" s="4" t="inlineStr">
        <is>
          <t>Net loss per share, diluted</t>
        </is>
      </c>
      <c r="B23" s="7" t="n">
        <v>-0.07000000000000001</v>
      </c>
      <c r="C23" s="7" t="n">
        <v>-0.04</v>
      </c>
      <c r="D23" s="7" t="n">
        <v>-0.26</v>
      </c>
      <c r="E23" s="7" t="n">
        <v>-0.13</v>
      </c>
    </row>
    <row r="24">
      <c r="A24" s="4" t="inlineStr">
        <is>
          <t>Weighted average common shares outstanding, basic</t>
        </is>
      </c>
      <c r="B24" s="5" t="n">
        <v>50291</v>
      </c>
      <c r="C24" s="5" t="n">
        <v>49040</v>
      </c>
      <c r="D24" s="5" t="n">
        <v>49599</v>
      </c>
      <c r="E24" s="5" t="n">
        <v>46334</v>
      </c>
    </row>
    <row r="25">
      <c r="A25" s="4" t="inlineStr">
        <is>
          <t>Weighted average common shares outstanding, diluted</t>
        </is>
      </c>
      <c r="B25" s="5" t="n">
        <v>50291</v>
      </c>
      <c r="C25" s="5" t="n">
        <v>49040</v>
      </c>
      <c r="D25" s="5" t="n">
        <v>49599</v>
      </c>
      <c r="E25" s="5" t="n">
        <v>46334</v>
      </c>
    </row>
    <row r="26">
      <c r="A26" s="3" t="inlineStr">
        <is>
          <t>Comprehensive loss:</t>
        </is>
      </c>
      <c r="B26" s="4" t="inlineStr">
        <is>
          <t xml:space="preserve"> </t>
        </is>
      </c>
      <c r="C26" s="4" t="inlineStr">
        <is>
          <t xml:space="preserve"> </t>
        </is>
      </c>
      <c r="D26" s="4" t="inlineStr">
        <is>
          <t xml:space="preserve"> </t>
        </is>
      </c>
      <c r="E26" s="4" t="inlineStr">
        <is>
          <t xml:space="preserve"> </t>
        </is>
      </c>
    </row>
    <row r="27">
      <c r="A27" s="4" t="inlineStr">
        <is>
          <t>Net loss</t>
        </is>
      </c>
      <c r="B27" s="6" t="n">
        <v>-3684000</v>
      </c>
      <c r="C27" s="6" t="n">
        <v>-2105000</v>
      </c>
      <c r="D27" s="6" t="n">
        <v>-13131000</v>
      </c>
      <c r="E27" s="6" t="n">
        <v>-5946000</v>
      </c>
    </row>
    <row r="28">
      <c r="A28" s="3" t="inlineStr">
        <is>
          <t>Other comprehensive loss, net of tax:</t>
        </is>
      </c>
      <c r="B28" s="4" t="inlineStr">
        <is>
          <t xml:space="preserve"> </t>
        </is>
      </c>
      <c r="C28" s="4" t="inlineStr">
        <is>
          <t xml:space="preserve"> </t>
        </is>
      </c>
      <c r="D28" s="4" t="inlineStr">
        <is>
          <t xml:space="preserve"> </t>
        </is>
      </c>
      <c r="E28" s="4" t="inlineStr">
        <is>
          <t xml:space="preserve"> </t>
        </is>
      </c>
    </row>
    <row r="29">
      <c r="A29" s="4" t="inlineStr">
        <is>
          <t>Foreign currency translation adjustments</t>
        </is>
      </c>
      <c r="B29" s="5" t="n">
        <v>-290000</v>
      </c>
      <c r="C29" s="5" t="n">
        <v>-291000</v>
      </c>
      <c r="D29" s="5" t="n">
        <v>-1341000</v>
      </c>
      <c r="E29" s="5" t="n">
        <v>-649000</v>
      </c>
    </row>
    <row r="30">
      <c r="A30" s="4" t="inlineStr">
        <is>
          <t>Unrealized gains on marketable securities</t>
        </is>
      </c>
      <c r="B30" s="4" t="inlineStr">
        <is>
          <t xml:space="preserve"> </t>
        </is>
      </c>
      <c r="C30" s="4" t="inlineStr">
        <is>
          <t xml:space="preserve"> </t>
        </is>
      </c>
      <c r="D30" s="4" t="inlineStr">
        <is>
          <t xml:space="preserve"> </t>
        </is>
      </c>
      <c r="E30" s="5" t="n">
        <v>1000</v>
      </c>
    </row>
    <row r="31">
      <c r="A31" s="4" t="inlineStr">
        <is>
          <t>Total other comprehensive loss</t>
        </is>
      </c>
      <c r="B31" s="5" t="n">
        <v>-290000</v>
      </c>
      <c r="C31" s="5" t="n">
        <v>-291000</v>
      </c>
      <c r="D31" s="5" t="n">
        <v>-1341000</v>
      </c>
      <c r="E31" s="5" t="n">
        <v>-648000</v>
      </c>
    </row>
    <row r="32">
      <c r="A32" s="4" t="inlineStr">
        <is>
          <t>Comprehensive loss</t>
        </is>
      </c>
      <c r="B32" s="5" t="n">
        <v>-3974000</v>
      </c>
      <c r="C32" s="5" t="n">
        <v>-2396000</v>
      </c>
      <c r="D32" s="5" t="n">
        <v>-14472000</v>
      </c>
      <c r="E32" s="5" t="n">
        <v>-6594000</v>
      </c>
    </row>
    <row r="33">
      <c r="A33" s="4" t="inlineStr">
        <is>
          <t>Product [Member]</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2183000</v>
      </c>
      <c r="C35" s="5" t="n">
        <v>3511000</v>
      </c>
      <c r="D35" s="5" t="n">
        <v>7995000</v>
      </c>
      <c r="E35" s="5" t="n">
        <v>7840000</v>
      </c>
    </row>
    <row r="36">
      <c r="A36" s="3" t="inlineStr">
        <is>
          <t>Cost of revenue:</t>
        </is>
      </c>
      <c r="B36" s="4" t="inlineStr">
        <is>
          <t xml:space="preserve"> </t>
        </is>
      </c>
      <c r="C36" s="4" t="inlineStr">
        <is>
          <t xml:space="preserve"> </t>
        </is>
      </c>
      <c r="D36" s="4" t="inlineStr">
        <is>
          <t xml:space="preserve"> </t>
        </is>
      </c>
      <c r="E36" s="4" t="inlineStr">
        <is>
          <t xml:space="preserve"> </t>
        </is>
      </c>
    </row>
    <row r="37">
      <c r="A37" s="4" t="inlineStr">
        <is>
          <t>Cost of revenue</t>
        </is>
      </c>
      <c r="B37" s="5" t="n">
        <v>1622000</v>
      </c>
      <c r="C37" s="5" t="n">
        <v>1609000</v>
      </c>
      <c r="D37" s="5" t="n">
        <v>4114000</v>
      </c>
      <c r="E37" s="5" t="n">
        <v>2708000</v>
      </c>
    </row>
    <row r="38">
      <c r="A38" s="4" t="inlineStr">
        <is>
          <t>Service [Member]</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6105000</v>
      </c>
      <c r="C40" s="5" t="n">
        <v>3640000</v>
      </c>
      <c r="D40" s="5" t="n">
        <v>14340000</v>
      </c>
      <c r="E40" s="5" t="n">
        <v>10903000</v>
      </c>
    </row>
    <row r="41">
      <c r="A41" s="3" t="inlineStr">
        <is>
          <t>Cost of revenue:</t>
        </is>
      </c>
      <c r="B41" s="4" t="inlineStr">
        <is>
          <t xml:space="preserve"> </t>
        </is>
      </c>
      <c r="C41" s="4" t="inlineStr">
        <is>
          <t xml:space="preserve"> </t>
        </is>
      </c>
      <c r="D41" s="4" t="inlineStr">
        <is>
          <t xml:space="preserve"> </t>
        </is>
      </c>
      <c r="E41" s="4" t="inlineStr">
        <is>
          <t xml:space="preserve"> </t>
        </is>
      </c>
    </row>
    <row r="42">
      <c r="A42" s="4" t="inlineStr">
        <is>
          <t>Cost of revenue</t>
        </is>
      </c>
      <c r="B42" s="6" t="n">
        <v>1511000</v>
      </c>
      <c r="C42" s="6" t="n">
        <v>1830000</v>
      </c>
      <c r="D42" s="6" t="n">
        <v>5087000</v>
      </c>
      <c r="E42" s="6" t="n">
        <v>537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Future Minimum Lease Payments for Operating Leases (Detail) - USD ($) $ in Thousands</t>
        </is>
      </c>
      <c r="B1" s="2" t="inlineStr">
        <is>
          <t>Oct. 31, 2022</t>
        </is>
      </c>
      <c r="C1" s="2" t="inlineStr">
        <is>
          <t>Jan. 31, 2022</t>
        </is>
      </c>
    </row>
    <row r="2">
      <c r="A2" s="3" t="inlineStr">
        <is>
          <t>Leases [Abstract]</t>
        </is>
      </c>
      <c r="B2" s="4" t="inlineStr">
        <is>
          <t xml:space="preserve"> </t>
        </is>
      </c>
      <c r="C2" s="4" t="inlineStr">
        <is>
          <t xml:space="preserve"> </t>
        </is>
      </c>
    </row>
    <row r="3">
      <c r="A3" s="4" t="inlineStr">
        <is>
          <t>2023</t>
        </is>
      </c>
      <c r="B3" s="6" t="n">
        <v>165</v>
      </c>
      <c r="C3" s="4" t="inlineStr">
        <is>
          <t xml:space="preserve"> </t>
        </is>
      </c>
    </row>
    <row r="4">
      <c r="A4" s="4" t="inlineStr">
        <is>
          <t>2024</t>
        </is>
      </c>
      <c r="B4" s="5" t="n">
        <v>670</v>
      </c>
      <c r="C4" s="4" t="inlineStr">
        <is>
          <t xml:space="preserve"> </t>
        </is>
      </c>
    </row>
    <row r="5">
      <c r="A5" s="4" t="inlineStr">
        <is>
          <t>2025</t>
        </is>
      </c>
      <c r="B5" s="5" t="n">
        <v>691</v>
      </c>
      <c r="C5" s="4" t="inlineStr">
        <is>
          <t xml:space="preserve"> </t>
        </is>
      </c>
    </row>
    <row r="6">
      <c r="A6" s="4" t="inlineStr">
        <is>
          <t>Total lease payments</t>
        </is>
      </c>
      <c r="B6" s="5" t="n">
        <v>1526</v>
      </c>
      <c r="C6" s="4" t="inlineStr">
        <is>
          <t xml:space="preserve"> </t>
        </is>
      </c>
    </row>
    <row r="7">
      <c r="A7" s="4" t="inlineStr">
        <is>
          <t>Less interest</t>
        </is>
      </c>
      <c r="B7" s="5" t="n">
        <v>87</v>
      </c>
      <c r="C7" s="4" t="inlineStr">
        <is>
          <t xml:space="preserve"> </t>
        </is>
      </c>
    </row>
    <row r="8">
      <c r="A8" s="4" t="inlineStr">
        <is>
          <t>Total operating lease liabilities</t>
        </is>
      </c>
      <c r="B8" s="6" t="n">
        <v>1439</v>
      </c>
      <c r="C8" s="6" t="n">
        <v>21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6" customWidth="1" min="1" max="1"/>
    <col width="22" customWidth="1" min="2" max="2"/>
    <col width="22" customWidth="1" min="3" max="3"/>
    <col width="40" customWidth="1" min="4" max="4"/>
    <col width="22" customWidth="1" min="5" max="5"/>
    <col width="32" customWidth="1" min="6" max="6"/>
    <col width="32" customWidth="1" min="7" max="7"/>
  </cols>
  <sheetData>
    <row r="1">
      <c r="A1" s="1" t="inlineStr">
        <is>
          <t>Operating Leases - Additional Information (Detail) $ in Thousands</t>
        </is>
      </c>
      <c r="B1" s="2" t="inlineStr">
        <is>
          <t>3 Months Ended</t>
        </is>
      </c>
      <c r="D1" s="2" t="inlineStr">
        <is>
          <t>9 Months Ended</t>
        </is>
      </c>
      <c r="F1" s="2" t="inlineStr">
        <is>
          <t>12 Months Ended</t>
        </is>
      </c>
    </row>
    <row r="2">
      <c r="B2" s="2" t="inlineStr">
        <is>
          <t>Oct. 31, 2022 USD ($)</t>
        </is>
      </c>
      <c r="C2" s="2" t="inlineStr">
        <is>
          <t>Oct. 31, 2021 USD ($)</t>
        </is>
      </c>
      <c r="D2" s="2" t="inlineStr">
        <is>
          <t>Oct. 31, 2022 USD ($) SubleaseAgreement</t>
        </is>
      </c>
      <c r="E2" s="2" t="inlineStr">
        <is>
          <t>Oct. 31, 2021 USD ($)</t>
        </is>
      </c>
      <c r="F2" s="2" t="inlineStr">
        <is>
          <t>Jan. 31, 2023 SubleaseAgreement</t>
        </is>
      </c>
      <c r="G2" s="2" t="inlineStr">
        <is>
          <t>Jan. 31, 2022 SubleaseAgreement</t>
        </is>
      </c>
    </row>
    <row r="3">
      <c r="A3" s="3" t="inlineStr">
        <is>
          <t>Operating Leases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 (loss) on termination of lease</t>
        </is>
      </c>
      <c r="B4" s="4" t="inlineStr">
        <is>
          <t xml:space="preserve"> </t>
        </is>
      </c>
      <c r="C4" s="4" t="inlineStr">
        <is>
          <t xml:space="preserve"> </t>
        </is>
      </c>
      <c r="D4" s="4" t="inlineStr">
        <is>
          <t xml:space="preserve"> </t>
        </is>
      </c>
      <c r="E4" s="6" t="n">
        <v>-328</v>
      </c>
      <c r="F4" s="4" t="inlineStr">
        <is>
          <t xml:space="preserve"> </t>
        </is>
      </c>
      <c r="G4" s="4" t="inlineStr">
        <is>
          <t xml:space="preserve"> </t>
        </is>
      </c>
    </row>
    <row r="5">
      <c r="A5" s="4" t="inlineStr">
        <is>
          <t>Number of operating sublease agreements | SubleaseAgreement</t>
        </is>
      </c>
      <c r="B5" s="4" t="inlineStr">
        <is>
          <t xml:space="preserve"> </t>
        </is>
      </c>
      <c r="C5" s="4" t="inlineStr">
        <is>
          <t xml:space="preserve"> </t>
        </is>
      </c>
      <c r="D5" s="5" t="n">
        <v>4</v>
      </c>
      <c r="E5" s="4" t="inlineStr">
        <is>
          <t xml:space="preserve"> </t>
        </is>
      </c>
      <c r="F5" s="4" t="inlineStr">
        <is>
          <t xml:space="preserve"> </t>
        </is>
      </c>
      <c r="G5" s="5" t="n">
        <v>2</v>
      </c>
    </row>
    <row r="6">
      <c r="A6" s="4" t="inlineStr">
        <is>
          <t>Sublease income</t>
        </is>
      </c>
      <c r="B6" s="6" t="n">
        <v>66</v>
      </c>
      <c r="C6" s="6" t="n">
        <v>32</v>
      </c>
      <c r="D6" s="6" t="n">
        <v>170</v>
      </c>
      <c r="E6" s="5" t="n">
        <v>32</v>
      </c>
      <c r="F6" s="4" t="inlineStr">
        <is>
          <t xml:space="preserve"> </t>
        </is>
      </c>
      <c r="G6" s="4" t="inlineStr">
        <is>
          <t xml:space="preserve"> </t>
        </is>
      </c>
    </row>
    <row r="7">
      <c r="A7" s="4" t="inlineStr">
        <is>
          <t>Scenario 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perating Leases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operating sublease agreements | SubleaseAgreement</t>
        </is>
      </c>
      <c r="B9" s="4" t="inlineStr">
        <is>
          <t xml:space="preserve"> </t>
        </is>
      </c>
      <c r="C9" s="4" t="inlineStr">
        <is>
          <t xml:space="preserve"> </t>
        </is>
      </c>
      <c r="D9" s="4" t="inlineStr">
        <is>
          <t xml:space="preserve"> </t>
        </is>
      </c>
      <c r="E9" s="4" t="inlineStr">
        <is>
          <t xml:space="preserve"> </t>
        </is>
      </c>
      <c r="F9" s="5" t="n">
        <v>2</v>
      </c>
      <c r="G9" s="4" t="inlineStr">
        <is>
          <t xml:space="preserve"> </t>
        </is>
      </c>
    </row>
    <row r="10">
      <c r="A10" s="4" t="inlineStr">
        <is>
          <t>Lease Terminatio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perating Leases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termination payment made</t>
        </is>
      </c>
      <c r="B12" s="4" t="inlineStr">
        <is>
          <t xml:space="preserve"> </t>
        </is>
      </c>
      <c r="C12" s="4" t="inlineStr">
        <is>
          <t xml:space="preserve"> </t>
        </is>
      </c>
      <c r="D12" s="4" t="inlineStr">
        <is>
          <t xml:space="preserve"> </t>
        </is>
      </c>
      <c r="E12" s="5" t="n">
        <v>400</v>
      </c>
      <c r="F12" s="4" t="inlineStr">
        <is>
          <t xml:space="preserve"> </t>
        </is>
      </c>
      <c r="G12" s="4" t="inlineStr">
        <is>
          <t xml:space="preserve"> </t>
        </is>
      </c>
    </row>
    <row r="13">
      <c r="A13" s="4" t="inlineStr">
        <is>
          <t>Non cash gain on operating lease</t>
        </is>
      </c>
      <c r="B13" s="4" t="inlineStr">
        <is>
          <t xml:space="preserve"> </t>
        </is>
      </c>
      <c r="C13" s="4" t="inlineStr">
        <is>
          <t xml:space="preserve"> </t>
        </is>
      </c>
      <c r="D13" s="4" t="inlineStr">
        <is>
          <t xml:space="preserve"> </t>
        </is>
      </c>
      <c r="E13" s="5" t="n">
        <v>300</v>
      </c>
      <c r="F13" s="4" t="inlineStr">
        <is>
          <t xml:space="preserve"> </t>
        </is>
      </c>
      <c r="G13" s="4" t="inlineStr">
        <is>
          <t xml:space="preserve"> </t>
        </is>
      </c>
    </row>
    <row r="14">
      <c r="A14" s="4" t="inlineStr">
        <is>
          <t>Net gain (loss) on termination of lease</t>
        </is>
      </c>
      <c r="B14" s="4" t="inlineStr">
        <is>
          <t xml:space="preserve"> </t>
        </is>
      </c>
      <c r="C14" s="4" t="inlineStr">
        <is>
          <t xml:space="preserve"> </t>
        </is>
      </c>
      <c r="D14" s="4" t="inlineStr">
        <is>
          <t xml:space="preserve"> </t>
        </is>
      </c>
      <c r="E14" s="6" t="n">
        <v>-100</v>
      </c>
      <c r="F14" s="4" t="inlineStr">
        <is>
          <t xml:space="preserve"> </t>
        </is>
      </c>
      <c r="G14" s="4" t="inlineStr">
        <is>
          <t xml:space="preserve"> </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verance and Restructuring Costs - Additional Information (Details) - USD ($) $ in Millions</t>
        </is>
      </c>
      <c r="B1" s="2" t="inlineStr">
        <is>
          <t>3 Months Ended</t>
        </is>
      </c>
      <c r="C1" s="2" t="inlineStr">
        <is>
          <t>9 Months Ended</t>
        </is>
      </c>
    </row>
    <row r="2">
      <c r="B2" s="2" t="inlineStr">
        <is>
          <t>Oct. 31, 2022</t>
        </is>
      </c>
      <c r="C2" s="2" t="inlineStr">
        <is>
          <t>Oct. 31, 2022</t>
        </is>
      </c>
    </row>
    <row r="3">
      <c r="A3" s="3" t="inlineStr">
        <is>
          <t>Restructuring Cost and Reserve [Line Items]</t>
        </is>
      </c>
      <c r="B3" s="4" t="inlineStr">
        <is>
          <t xml:space="preserve"> </t>
        </is>
      </c>
      <c r="C3" s="4" t="inlineStr">
        <is>
          <t xml:space="preserve"> </t>
        </is>
      </c>
    </row>
    <row r="4">
      <c r="A4" s="4" t="inlineStr">
        <is>
          <t>Remaining cash payments</t>
        </is>
      </c>
      <c r="B4" s="4" t="inlineStr">
        <is>
          <t xml:space="preserve"> </t>
        </is>
      </c>
      <c r="C4" s="9" t="n">
        <v>0.3</v>
      </c>
    </row>
    <row r="5">
      <c r="A5" s="4" t="inlineStr">
        <is>
          <t>Employee-Related Benefit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charges</t>
        </is>
      </c>
      <c r="B7" s="9" t="n">
        <v>0.4</v>
      </c>
      <c r="C7" s="10" t="n">
        <v>0.6</v>
      </c>
    </row>
    <row r="8">
      <c r="A8" s="4" t="inlineStr">
        <is>
          <t>Resignation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everance charges</t>
        </is>
      </c>
      <c r="B10" s="9" t="n">
        <v>0.4</v>
      </c>
      <c r="C10" s="9" t="n">
        <v>0.4</v>
      </c>
    </row>
    <row r="11">
      <c r="A11" s="4" t="inlineStr">
        <is>
          <t>Restricted Stock Units ("RSUs")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Stock or Units Available for Distributions</t>
        </is>
      </c>
      <c r="B13" s="4" t="inlineStr">
        <is>
          <t xml:space="preserve"> </t>
        </is>
      </c>
      <c r="C13" s="5" t="n">
        <v>476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tockholders' Equity - Additional Information (Detail) - USD ($) $ / shares in Units, $ in Millions</t>
        </is>
      </c>
      <c r="C1" s="2" t="inlineStr">
        <is>
          <t>9 Months Ended</t>
        </is>
      </c>
    </row>
    <row r="2">
      <c r="B2" s="2" t="inlineStr">
        <is>
          <t>Aug. 05, 2022</t>
        </is>
      </c>
      <c r="C2" s="2" t="inlineStr">
        <is>
          <t>Oct. 31, 2022</t>
        </is>
      </c>
      <c r="D2" s="2" t="inlineStr">
        <is>
          <t>Oct. 31, 2021</t>
        </is>
      </c>
    </row>
    <row r="3">
      <c r="A3" s="4" t="inlineStr">
        <is>
          <t>Stock Options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Cancelled option awards</t>
        </is>
      </c>
      <c r="B5" s="4" t="inlineStr">
        <is>
          <t xml:space="preserve"> </t>
        </is>
      </c>
      <c r="C5" s="5" t="n">
        <v>327083</v>
      </c>
      <c r="D5" s="4" t="inlineStr">
        <is>
          <t xml:space="preserve"> </t>
        </is>
      </c>
    </row>
    <row r="6">
      <c r="A6" s="4" t="inlineStr">
        <is>
          <t>Employee service share-based compensation, nonvested awards, total compensation cost not yet recognized</t>
        </is>
      </c>
      <c r="B6" s="4" t="inlineStr">
        <is>
          <t xml:space="preserve"> </t>
        </is>
      </c>
      <c r="C6" s="9" t="n">
        <v>0.1</v>
      </c>
      <c r="D6" s="4" t="inlineStr">
        <is>
          <t xml:space="preserve"> </t>
        </is>
      </c>
    </row>
    <row r="7">
      <c r="A7" s="4" t="inlineStr">
        <is>
          <t>Share based compensation arrangement by share based payment award expected weighted average recognition period</t>
        </is>
      </c>
      <c r="B7" s="4" t="inlineStr">
        <is>
          <t xml:space="preserve"> </t>
        </is>
      </c>
      <c r="C7" s="4" t="inlineStr">
        <is>
          <t>1 year 6 months</t>
        </is>
      </c>
      <c r="D7" s="4" t="inlineStr">
        <is>
          <t xml:space="preserve"> </t>
        </is>
      </c>
    </row>
    <row r="8">
      <c r="A8" s="4" t="inlineStr">
        <is>
          <t>Restricted Stock Units ("RSUs")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Awards granted</t>
        </is>
      </c>
      <c r="B10" s="4" t="inlineStr">
        <is>
          <t xml:space="preserve"> </t>
        </is>
      </c>
      <c r="C10" s="5" t="n">
        <v>1819405</v>
      </c>
      <c r="D10" s="4" t="inlineStr">
        <is>
          <t xml:space="preserve"> </t>
        </is>
      </c>
    </row>
    <row r="11">
      <c r="A11" s="4" t="inlineStr">
        <is>
          <t>Stock options and restricted stock units cancelled</t>
        </is>
      </c>
      <c r="B11" s="4" t="inlineStr">
        <is>
          <t xml:space="preserve"> </t>
        </is>
      </c>
      <c r="C11" s="5" t="n">
        <v>55357</v>
      </c>
      <c r="D11" s="4" t="inlineStr">
        <is>
          <t xml:space="preserve"> </t>
        </is>
      </c>
    </row>
    <row r="12">
      <c r="A12" s="4" t="inlineStr">
        <is>
          <t>Employee service share-based compensation, nonvested awards, total compensation cost not yet recognized</t>
        </is>
      </c>
      <c r="B12" s="4" t="inlineStr">
        <is>
          <t xml:space="preserve"> </t>
        </is>
      </c>
      <c r="C12" s="9" t="n">
        <v>1.2</v>
      </c>
      <c r="D12" s="4" t="inlineStr">
        <is>
          <t xml:space="preserve"> </t>
        </is>
      </c>
    </row>
    <row r="13">
      <c r="A13" s="4" t="inlineStr">
        <is>
          <t>Share based compensation arrangement by share based payment award expected weighted average recognition period</t>
        </is>
      </c>
      <c r="B13" s="4" t="inlineStr">
        <is>
          <t xml:space="preserve"> </t>
        </is>
      </c>
      <c r="C13" s="4" t="inlineStr">
        <is>
          <t>2 years 1 month 6 days</t>
        </is>
      </c>
      <c r="D13" s="4" t="inlineStr">
        <is>
          <t xml:space="preserve"> </t>
        </is>
      </c>
    </row>
    <row r="14">
      <c r="A14" s="4" t="inlineStr">
        <is>
          <t>Grant date weighted average fair value</t>
        </is>
      </c>
      <c r="B14" s="4" t="inlineStr">
        <is>
          <t xml:space="preserve"> </t>
        </is>
      </c>
      <c r="C14" s="7" t="n">
        <v>0.51</v>
      </c>
      <c r="D14" s="4" t="inlineStr">
        <is>
          <t xml:space="preserve"> </t>
        </is>
      </c>
    </row>
    <row r="15">
      <c r="A15" s="4" t="inlineStr">
        <is>
          <t>Performance Stock Unit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Awards granted</t>
        </is>
      </c>
      <c r="B17" s="4" t="inlineStr">
        <is>
          <t xml:space="preserve"> </t>
        </is>
      </c>
      <c r="C17" s="5" t="n">
        <v>740000</v>
      </c>
      <c r="D17" s="4" t="inlineStr">
        <is>
          <t xml:space="preserve"> </t>
        </is>
      </c>
    </row>
    <row r="18">
      <c r="A18" s="4" t="inlineStr">
        <is>
          <t>Closing share price</t>
        </is>
      </c>
      <c r="B18" s="4" t="inlineStr">
        <is>
          <t xml:space="preserve"> </t>
        </is>
      </c>
      <c r="C18" s="7" t="n">
        <v>2.5</v>
      </c>
      <c r="D18" s="4" t="inlineStr">
        <is>
          <t xml:space="preserve"> </t>
        </is>
      </c>
    </row>
    <row r="19">
      <c r="A19" s="4" t="inlineStr">
        <is>
          <t>Employee service share-based compensation, nonvested awards, total compensation cost not yet recognized</t>
        </is>
      </c>
      <c r="B19" s="4" t="inlineStr">
        <is>
          <t xml:space="preserve"> </t>
        </is>
      </c>
      <c r="C19" s="9" t="n">
        <v>0.1</v>
      </c>
      <c r="D19" s="4" t="inlineStr">
        <is>
          <t xml:space="preserve"> </t>
        </is>
      </c>
    </row>
    <row r="20">
      <c r="A20" s="4" t="inlineStr">
        <is>
          <t>Share based compensation arrangement by share based payment award expected weighted average recognition period</t>
        </is>
      </c>
      <c r="B20" s="4" t="inlineStr">
        <is>
          <t xml:space="preserve"> </t>
        </is>
      </c>
      <c r="C20" s="4" t="inlineStr">
        <is>
          <t>1 year 7 months 6 days</t>
        </is>
      </c>
      <c r="D20" s="4" t="inlineStr">
        <is>
          <t xml:space="preserve"> </t>
        </is>
      </c>
    </row>
    <row r="21">
      <c r="A21" s="4" t="inlineStr">
        <is>
          <t>Grant date weighted average fair value</t>
        </is>
      </c>
      <c r="B21" s="4" t="inlineStr">
        <is>
          <t xml:space="preserve"> </t>
        </is>
      </c>
      <c r="C21" s="7" t="n">
        <v>0.21</v>
      </c>
      <c r="D21" s="4" t="inlineStr">
        <is>
          <t xml:space="preserve"> </t>
        </is>
      </c>
    </row>
    <row r="22">
      <c r="A22" s="4" t="inlineStr">
        <is>
          <t>2011 Compensation and Incentive Plan [Member] | Deferred Stock Units [Member]</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Share-based compensation arrangement by Share-based payment award, vesting period</t>
        </is>
      </c>
      <c r="B24" s="4" t="inlineStr">
        <is>
          <t xml:space="preserve"> </t>
        </is>
      </c>
      <c r="C24" s="4" t="inlineStr">
        <is>
          <t>1 year</t>
        </is>
      </c>
      <c r="D24" s="4" t="inlineStr">
        <is>
          <t xml:space="preserve"> </t>
        </is>
      </c>
    </row>
    <row r="25">
      <c r="A25" s="4" t="inlineStr">
        <is>
          <t>Compensation And Incentive Plan 2021 [Member]</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Share-based compensation arrangement by share-based payment award, number of shares authorized</t>
        </is>
      </c>
      <c r="B27" s="4" t="inlineStr">
        <is>
          <t xml:space="preserve"> </t>
        </is>
      </c>
      <c r="C27" s="5" t="n">
        <v>7896878</v>
      </c>
      <c r="D27" s="4" t="inlineStr">
        <is>
          <t xml:space="preserve"> </t>
        </is>
      </c>
    </row>
    <row r="28">
      <c r="A28" s="4" t="inlineStr">
        <is>
          <t>Share-based compensation arrangement by share-based payment award, number of shares purchased for award</t>
        </is>
      </c>
      <c r="B28" s="4" t="inlineStr">
        <is>
          <t xml:space="preserve"> </t>
        </is>
      </c>
      <c r="C28" s="5" t="n">
        <v>2396878</v>
      </c>
      <c r="D28" s="4" t="inlineStr">
        <is>
          <t xml:space="preserve"> </t>
        </is>
      </c>
    </row>
    <row r="29">
      <c r="A29" s="4" t="inlineStr">
        <is>
          <t>Share-based compensation arrangement by share-based payment award, number of shares available for grant</t>
        </is>
      </c>
      <c r="B29" s="4" t="inlineStr">
        <is>
          <t xml:space="preserve"> </t>
        </is>
      </c>
      <c r="C29" s="5" t="n">
        <v>2406953</v>
      </c>
      <c r="D29" s="4" t="inlineStr">
        <is>
          <t xml:space="preserve"> </t>
        </is>
      </c>
    </row>
    <row r="30">
      <c r="A30" s="4" t="inlineStr">
        <is>
          <t>Share-based compensation arrangement by share-based payment award, Description</t>
        </is>
      </c>
      <c r="B30" s="4" t="inlineStr">
        <is>
          <t xml:space="preserve"> </t>
        </is>
      </c>
      <c r="C30" s="4" t="inlineStr">
        <is>
          <t>Option awards may be granted at an exercise price per share of not less than 100% of the fair market value per common share on the date of the grant and not less than 110% of the fair market value per common share on the date of the grant with respect to ISOs granted to employees owning stock possessing more than 10% of the total combined voting power of all classes of stock of the Company.</t>
        </is>
      </c>
      <c r="D30" s="4" t="inlineStr">
        <is>
          <t xml:space="preserve"> </t>
        </is>
      </c>
    </row>
    <row r="31">
      <c r="A31" s="4" t="inlineStr">
        <is>
          <t>Share-based compensation arrangement by share based payment award, Option award expiration period</t>
        </is>
      </c>
      <c r="B31" s="4" t="inlineStr">
        <is>
          <t xml:space="preserve"> </t>
        </is>
      </c>
      <c r="C31" s="4" t="inlineStr">
        <is>
          <t>10 years</t>
        </is>
      </c>
      <c r="D31" s="4" t="inlineStr">
        <is>
          <t xml:space="preserve"> </t>
        </is>
      </c>
    </row>
    <row r="32">
      <c r="A32" s="4" t="inlineStr">
        <is>
          <t>Share-based compensation arrangement by share-based payment award, number of additional shares authorized</t>
        </is>
      </c>
      <c r="B32" s="5" t="n">
        <v>3000000</v>
      </c>
      <c r="C32" s="4" t="inlineStr">
        <is>
          <t xml:space="preserve"> </t>
        </is>
      </c>
      <c r="D32" s="4" t="inlineStr">
        <is>
          <t xml:space="preserve"> </t>
        </is>
      </c>
    </row>
    <row r="33">
      <c r="A33" s="4" t="inlineStr">
        <is>
          <t>Compensation And Incentive Plan 2021 [Member] | Minimum [Member]</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Share-based compensation arrangement by Share-based payment award, vesting period</t>
        </is>
      </c>
      <c r="B35" s="4" t="inlineStr">
        <is>
          <t xml:space="preserve"> </t>
        </is>
      </c>
      <c r="C35" s="4" t="inlineStr">
        <is>
          <t>1 year</t>
        </is>
      </c>
      <c r="D35" s="4" t="inlineStr">
        <is>
          <t xml:space="preserve"> </t>
        </is>
      </c>
    </row>
    <row r="36">
      <c r="A36" s="4" t="inlineStr">
        <is>
          <t>Share-based compensation arrangement by share-based payment award, purchase price of common stock, percent</t>
        </is>
      </c>
      <c r="B36" s="4" t="inlineStr">
        <is>
          <t xml:space="preserve"> </t>
        </is>
      </c>
      <c r="C36" s="8" t="n">
        <v>1</v>
      </c>
      <c r="D36" s="4" t="inlineStr">
        <is>
          <t xml:space="preserve"> </t>
        </is>
      </c>
    </row>
    <row r="37">
      <c r="A37" s="4" t="inlineStr">
        <is>
          <t>Compensation And Incentive Plan 2021 [Member] | Maximum {Member]</t>
        </is>
      </c>
      <c r="B37" s="4" t="inlineStr">
        <is>
          <t xml:space="preserve"> </t>
        </is>
      </c>
      <c r="C37" s="4" t="inlineStr">
        <is>
          <t xml:space="preserve"> </t>
        </is>
      </c>
      <c r="D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row>
    <row r="39">
      <c r="A39" s="4" t="inlineStr">
        <is>
          <t>Share-based compensation arrangement by Share-based payment award, vesting period</t>
        </is>
      </c>
      <c r="B39" s="4" t="inlineStr">
        <is>
          <t xml:space="preserve"> </t>
        </is>
      </c>
      <c r="C39" s="4" t="inlineStr">
        <is>
          <t>3 years</t>
        </is>
      </c>
      <c r="D39" s="4" t="inlineStr">
        <is>
          <t xml:space="preserve"> </t>
        </is>
      </c>
    </row>
    <row r="40">
      <c r="A40" s="4" t="inlineStr">
        <is>
          <t>Compensation And Incentive Plan 2021 [Member] | ISO [Member]</t>
        </is>
      </c>
      <c r="B40" s="4" t="inlineStr">
        <is>
          <t xml:space="preserve"> </t>
        </is>
      </c>
      <c r="C40" s="4" t="inlineStr">
        <is>
          <t xml:space="preserve"> </t>
        </is>
      </c>
      <c r="D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row>
    <row r="42">
      <c r="A42" s="4" t="inlineStr">
        <is>
          <t>Combined voting power limit</t>
        </is>
      </c>
      <c r="B42" s="4" t="inlineStr">
        <is>
          <t xml:space="preserve"> </t>
        </is>
      </c>
      <c r="C42" s="4" t="inlineStr">
        <is>
          <t>10</t>
        </is>
      </c>
      <c r="D42" s="4" t="inlineStr">
        <is>
          <t xml:space="preserve"> </t>
        </is>
      </c>
    </row>
    <row r="43">
      <c r="A43" s="4" t="inlineStr">
        <is>
          <t>Compensation And Incentive Plan 2021 [Member] | ISO [Member] | Minimum [Member]</t>
        </is>
      </c>
      <c r="B43" s="4" t="inlineStr">
        <is>
          <t xml:space="preserve"> </t>
        </is>
      </c>
      <c r="C43" s="4" t="inlineStr">
        <is>
          <t xml:space="preserve"> </t>
        </is>
      </c>
      <c r="D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row>
    <row r="45">
      <c r="A45" s="4" t="inlineStr">
        <is>
          <t>Share-based compensation arrangement by share-based payment award, purchase price of common stock, percent</t>
        </is>
      </c>
      <c r="B45" s="4" t="inlineStr">
        <is>
          <t xml:space="preserve"> </t>
        </is>
      </c>
      <c r="C45" s="4" t="inlineStr">
        <is>
          <t>110</t>
        </is>
      </c>
      <c r="D45" s="4" t="inlineStr">
        <is>
          <t xml:space="preserve"> </t>
        </is>
      </c>
    </row>
    <row r="46">
      <c r="A46" s="4" t="inlineStr">
        <is>
          <t>2015 Employee Stock Purchase Plan [Member]</t>
        </is>
      </c>
      <c r="B46" s="4" t="inlineStr">
        <is>
          <t xml:space="preserve"> </t>
        </is>
      </c>
      <c r="C46" s="4" t="inlineStr">
        <is>
          <t xml:space="preserve"> </t>
        </is>
      </c>
      <c r="D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row>
    <row r="48">
      <c r="A48" s="4" t="inlineStr">
        <is>
          <t>Share-based compensation arrangement by share-based payment award, number of shares available for grant</t>
        </is>
      </c>
      <c r="B48" s="4" t="inlineStr">
        <is>
          <t xml:space="preserve"> </t>
        </is>
      </c>
      <c r="C48" s="5" t="n">
        <v>1075024</v>
      </c>
      <c r="D48" s="4" t="inlineStr">
        <is>
          <t xml:space="preserve"> </t>
        </is>
      </c>
    </row>
    <row r="49">
      <c r="A49" s="4" t="inlineStr">
        <is>
          <t>Share-based compensation arrangement by share-based payment award, Description</t>
        </is>
      </c>
      <c r="B49" s="4" t="inlineStr">
        <is>
          <t xml:space="preserve"> </t>
        </is>
      </c>
      <c r="C49" s="4" t="inlineStr">
        <is>
          <t>On each purchase date, eligible employees can purchase stock at a price per share equal to 85% of the closing price of the Company’s common stock on the exercise date, but no less than par value.</t>
        </is>
      </c>
      <c r="D49" s="4" t="inlineStr">
        <is>
          <t xml:space="preserve"> </t>
        </is>
      </c>
    </row>
    <row r="50">
      <c r="A50" s="4" t="inlineStr">
        <is>
          <t>Share-based compensation arrangement by share-based payment award, purchase price of common stock, percent</t>
        </is>
      </c>
      <c r="B50" s="4" t="inlineStr">
        <is>
          <t xml:space="preserve"> </t>
        </is>
      </c>
      <c r="C50" s="8" t="n">
        <v>0.85</v>
      </c>
      <c r="D50" s="4" t="inlineStr">
        <is>
          <t xml:space="preserve"> </t>
        </is>
      </c>
    </row>
    <row r="51">
      <c r="A51" s="4" t="inlineStr">
        <is>
          <t>Shares purchased under ESPP</t>
        </is>
      </c>
      <c r="B51" s="4" t="inlineStr">
        <is>
          <t xml:space="preserve"> </t>
        </is>
      </c>
      <c r="C51" s="5" t="n">
        <v>0</v>
      </c>
      <c r="D51" s="5" t="n">
        <v>0</v>
      </c>
    </row>
    <row r="52">
      <c r="A52" s="4" t="inlineStr">
        <is>
          <t>2015 Employee Stock Purchase Plan [Member] | Maximum {Member]</t>
        </is>
      </c>
      <c r="B52" s="4" t="inlineStr">
        <is>
          <t xml:space="preserve"> </t>
        </is>
      </c>
      <c r="C52" s="4" t="inlineStr">
        <is>
          <t xml:space="preserve"> </t>
        </is>
      </c>
      <c r="D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row>
    <row r="54">
      <c r="A54" s="4" t="inlineStr">
        <is>
          <t>Share-based compensation arrangement by share-based payment award, number of shares authorized</t>
        </is>
      </c>
      <c r="B54" s="4" t="inlineStr">
        <is>
          <t xml:space="preserve"> </t>
        </is>
      </c>
      <c r="C54" s="5" t="n">
        <v>1150000</v>
      </c>
      <c r="D54"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 Based Compensation Expense Recognized (Detail)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77</v>
      </c>
      <c r="C4" s="6" t="n">
        <v>274</v>
      </c>
      <c r="D4" s="6" t="n">
        <v>711</v>
      </c>
      <c r="E4" s="6" t="n">
        <v>1315</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1</v>
      </c>
      <c r="C7" s="5" t="n">
        <v>4</v>
      </c>
      <c r="D7" s="5" t="n">
        <v>26</v>
      </c>
      <c r="E7" s="5" t="n">
        <v>28</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8</v>
      </c>
      <c r="C10" s="5" t="n">
        <v>-7</v>
      </c>
      <c r="D10" s="5" t="n">
        <v>20</v>
      </c>
      <c r="E10" s="5" t="n">
        <v>-72</v>
      </c>
    </row>
    <row r="11">
      <c r="A11" s="4" t="inlineStr">
        <is>
          <t>Sales and Marketing [Member]</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54</v>
      </c>
      <c r="C13" s="5" t="n">
        <v>21</v>
      </c>
      <c r="D13" s="5" t="n">
        <v>80</v>
      </c>
      <c r="E13" s="5" t="n">
        <v>89</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04</v>
      </c>
      <c r="C16" s="6" t="n">
        <v>242</v>
      </c>
      <c r="D16" s="6" t="n">
        <v>585</v>
      </c>
      <c r="E16" s="6" t="n">
        <v>127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Contract Assets, and Contract Liabilities - Schedule of Accounts Receivable, Net and Unbilled Receivables (Detail) - USD ($) $ in Thousands</t>
        </is>
      </c>
      <c r="B1" s="2" t="inlineStr">
        <is>
          <t>Oct. 31, 2022</t>
        </is>
      </c>
      <c r="C1" s="2" t="inlineStr">
        <is>
          <t>Jan. 31, 2022</t>
        </is>
      </c>
    </row>
    <row r="2">
      <c r="A2" s="3" t="inlineStr">
        <is>
          <t>Receivables [Abstract]</t>
        </is>
      </c>
      <c r="B2" s="4" t="inlineStr">
        <is>
          <t xml:space="preserve"> </t>
        </is>
      </c>
      <c r="C2" s="4" t="inlineStr">
        <is>
          <t xml:space="preserve"> </t>
        </is>
      </c>
    </row>
    <row r="3">
      <c r="A3" s="4" t="inlineStr">
        <is>
          <t>Accounts receivable, net</t>
        </is>
      </c>
      <c r="B3" s="6" t="n">
        <v>7011</v>
      </c>
      <c r="C3" s="6" t="n">
        <v>8819</v>
      </c>
    </row>
    <row r="4">
      <c r="A4" s="4" t="inlineStr">
        <is>
          <t>Unbilled receivables, current</t>
        </is>
      </c>
      <c r="B4" s="5" t="n">
        <v>9350</v>
      </c>
      <c r="C4" s="5" t="n">
        <v>9160</v>
      </c>
    </row>
    <row r="5">
      <c r="A5" s="4" t="inlineStr">
        <is>
          <t>Unbilled receivables, long-term</t>
        </is>
      </c>
      <c r="B5" s="5" t="n">
        <v>2680</v>
      </c>
      <c r="C5" s="5" t="n">
        <v>3952</v>
      </c>
    </row>
    <row r="6">
      <c r="A6" s="4" t="inlineStr">
        <is>
          <t>Total, Balance</t>
        </is>
      </c>
      <c r="B6" s="6" t="n">
        <v>19041</v>
      </c>
      <c r="C6" s="6" t="n">
        <v>219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Contract Assets, and Contract Liabilities - Schedule of Unbilled Receivables, Net Expected to be Billed in Future (Detail) - USD ($) $ in Thousands</t>
        </is>
      </c>
      <c r="B1" s="2" t="inlineStr">
        <is>
          <t>Oct. 31, 2022</t>
        </is>
      </c>
      <c r="C1" s="2" t="inlineStr">
        <is>
          <t>Jul. 31, 2022</t>
        </is>
      </c>
    </row>
    <row r="2">
      <c r="A2" s="3" t="inlineStr">
        <is>
          <t>Accounts Notes And Loans Receivable [Line Items]</t>
        </is>
      </c>
      <c r="B2" s="4" t="inlineStr">
        <is>
          <t xml:space="preserve"> </t>
        </is>
      </c>
      <c r="C2" s="4" t="inlineStr">
        <is>
          <t xml:space="preserve"> </t>
        </is>
      </c>
    </row>
    <row r="3">
      <c r="A3" s="4" t="inlineStr">
        <is>
          <t>Unbilled receivables, amount</t>
        </is>
      </c>
      <c r="B3" s="4" t="inlineStr">
        <is>
          <t xml:space="preserve"> </t>
        </is>
      </c>
      <c r="C3" s="6" t="n">
        <v>12030</v>
      </c>
    </row>
    <row r="4">
      <c r="A4" s="4" t="inlineStr">
        <is>
          <t>Unbilled receivables,percentage</t>
        </is>
      </c>
      <c r="B4" s="8" t="n">
        <v>1</v>
      </c>
      <c r="C4" s="4" t="inlineStr">
        <is>
          <t xml:space="preserve"> </t>
        </is>
      </c>
    </row>
    <row r="5">
      <c r="A5" s="4" t="inlineStr">
        <is>
          <t>1 year or less [Member]</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Unbilled receivables, amount</t>
        </is>
      </c>
      <c r="B7" s="4" t="inlineStr">
        <is>
          <t xml:space="preserve"> </t>
        </is>
      </c>
      <c r="C7" s="5" t="n">
        <v>9350</v>
      </c>
    </row>
    <row r="8">
      <c r="A8" s="4" t="inlineStr">
        <is>
          <t>Unbilled receivables,percentage</t>
        </is>
      </c>
      <c r="B8" s="8" t="n">
        <v>0.78</v>
      </c>
      <c r="C8" s="4" t="inlineStr">
        <is>
          <t xml:space="preserve"> </t>
        </is>
      </c>
    </row>
    <row r="9">
      <c r="A9" s="4" t="inlineStr">
        <is>
          <t>1-2 years [Member]</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Unbilled receivables, amount</t>
        </is>
      </c>
      <c r="B11" s="4" t="inlineStr">
        <is>
          <t xml:space="preserve"> </t>
        </is>
      </c>
      <c r="C11" s="5" t="n">
        <v>1711</v>
      </c>
    </row>
    <row r="12">
      <c r="A12" s="4" t="inlineStr">
        <is>
          <t>Unbilled receivables,percentage</t>
        </is>
      </c>
      <c r="B12" s="8" t="n">
        <v>0.14</v>
      </c>
      <c r="C12" s="4" t="inlineStr">
        <is>
          <t xml:space="preserve"> </t>
        </is>
      </c>
    </row>
    <row r="13">
      <c r="A13" s="4" t="inlineStr">
        <is>
          <t>2-5 years [Member]</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Unbilled receivables, amount</t>
        </is>
      </c>
      <c r="B15" s="4" t="inlineStr">
        <is>
          <t xml:space="preserve"> </t>
        </is>
      </c>
      <c r="C15" s="6" t="n">
        <v>969</v>
      </c>
    </row>
    <row r="16">
      <c r="A16" s="4" t="inlineStr">
        <is>
          <t>Unbilled receivables,percentage</t>
        </is>
      </c>
      <c r="B16" s="8" t="n">
        <v>0.08</v>
      </c>
      <c r="C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counts Receivables, Contract Assets, and Contract Liabilities - Schedule of Changes in Deferred Revenue (Detail) $ in Thousands</t>
        </is>
      </c>
      <c r="B1" s="2" t="inlineStr">
        <is>
          <t>9 Months Ended</t>
        </is>
      </c>
    </row>
    <row r="2">
      <c r="B2" s="2" t="inlineStr">
        <is>
          <t>Oct. 31, 2022 USD ($)</t>
        </is>
      </c>
    </row>
    <row r="3">
      <c r="A3" s="4" t="inlineStr">
        <is>
          <t>Deferred Revenue, Current [Member]</t>
        </is>
      </c>
      <c r="B3" s="4" t="inlineStr">
        <is>
          <t xml:space="preserve"> </t>
        </is>
      </c>
    </row>
    <row r="4">
      <c r="A4" s="3" t="inlineStr">
        <is>
          <t>Accounts Notes And Loans Receivable [Line Items]</t>
        </is>
      </c>
      <c r="B4" s="4" t="inlineStr">
        <is>
          <t xml:space="preserve"> </t>
        </is>
      </c>
    </row>
    <row r="5">
      <c r="A5" s="4" t="inlineStr">
        <is>
          <t>Balance</t>
        </is>
      </c>
      <c r="B5" s="6" t="n">
        <v>3947</v>
      </c>
    </row>
    <row r="6">
      <c r="A6" s="4" t="inlineStr">
        <is>
          <t>Increase</t>
        </is>
      </c>
      <c r="B6" s="5" t="n">
        <v>-1440</v>
      </c>
    </row>
    <row r="7">
      <c r="A7" s="4" t="inlineStr">
        <is>
          <t>Balance</t>
        </is>
      </c>
      <c r="B7" s="5" t="n">
        <v>2507</v>
      </c>
    </row>
    <row r="8">
      <c r="A8" s="4" t="inlineStr">
        <is>
          <t>Deferred Revenue, Long-Term [Member]</t>
        </is>
      </c>
      <c r="B8" s="4" t="inlineStr">
        <is>
          <t xml:space="preserve"> </t>
        </is>
      </c>
    </row>
    <row r="9">
      <c r="A9" s="3" t="inlineStr">
        <is>
          <t>Accounts Notes And Loans Receivable [Line Items]</t>
        </is>
      </c>
      <c r="B9" s="4" t="inlineStr">
        <is>
          <t xml:space="preserve"> </t>
        </is>
      </c>
    </row>
    <row r="10">
      <c r="A10" s="4" t="inlineStr">
        <is>
          <t>Balance</t>
        </is>
      </c>
      <c r="B10" s="5" t="n">
        <v>77</v>
      </c>
    </row>
    <row r="11">
      <c r="A11" s="4" t="inlineStr">
        <is>
          <t>Increase</t>
        </is>
      </c>
      <c r="B11" s="5" t="n">
        <v>-30</v>
      </c>
    </row>
    <row r="12">
      <c r="A12" s="4" t="inlineStr">
        <is>
          <t>Balance</t>
        </is>
      </c>
      <c r="B12" s="6" t="n">
        <v>4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ounts Receivables, Contract Assets, and Contract Liabilities - Additional information - (Detail) - USD ($)</t>
        </is>
      </c>
      <c r="B1" s="2" t="inlineStr">
        <is>
          <t>3 Months Ended</t>
        </is>
      </c>
      <c r="C1" s="2" t="inlineStr">
        <is>
          <t>9 Months Ended</t>
        </is>
      </c>
    </row>
    <row r="2">
      <c r="B2" s="2" t="inlineStr">
        <is>
          <t>Oct. 31, 2022</t>
        </is>
      </c>
      <c r="C2" s="2" t="inlineStr">
        <is>
          <t>Oct. 31, 2022</t>
        </is>
      </c>
      <c r="D2" s="2" t="inlineStr">
        <is>
          <t>Jan. 31, 2022</t>
        </is>
      </c>
    </row>
    <row r="3">
      <c r="A3" s="3" t="inlineStr">
        <is>
          <t>Receivables [Abstract]</t>
        </is>
      </c>
      <c r="B3" s="4" t="inlineStr">
        <is>
          <t xml:space="preserve"> </t>
        </is>
      </c>
      <c r="C3" s="4" t="inlineStr">
        <is>
          <t xml:space="preserve"> </t>
        </is>
      </c>
      <c r="D3" s="4" t="inlineStr">
        <is>
          <t xml:space="preserve"> </t>
        </is>
      </c>
    </row>
    <row r="4">
      <c r="A4" s="4" t="inlineStr">
        <is>
          <t>Deferred revenue, recognized</t>
        </is>
      </c>
      <c r="B4" s="6" t="n">
        <v>700000</v>
      </c>
      <c r="C4" s="6" t="n">
        <v>3100000</v>
      </c>
      <c r="D4" s="4" t="inlineStr">
        <is>
          <t xml:space="preserve"> </t>
        </is>
      </c>
    </row>
    <row r="5">
      <c r="A5" s="4" t="inlineStr">
        <is>
          <t>Transaction price allocated to performance obligations</t>
        </is>
      </c>
      <c r="B5" s="5" t="n">
        <v>27500000</v>
      </c>
      <c r="C5" s="5" t="n">
        <v>27500000</v>
      </c>
      <c r="D5" s="4" t="inlineStr">
        <is>
          <t xml:space="preserve"> </t>
        </is>
      </c>
    </row>
    <row r="6">
      <c r="A6" s="4" t="inlineStr">
        <is>
          <t>Allowance for unbilled receivables, net</t>
        </is>
      </c>
      <c r="B6" s="5" t="n">
        <v>200000</v>
      </c>
      <c r="C6" s="5" t="n">
        <v>200000</v>
      </c>
      <c r="D6" s="6" t="n">
        <v>0</v>
      </c>
    </row>
    <row r="7">
      <c r="A7" s="4" t="inlineStr">
        <is>
          <t>Impairment losses</t>
        </is>
      </c>
      <c r="B7" s="5" t="n">
        <v>0</v>
      </c>
      <c r="C7" s="5" t="n">
        <v>0</v>
      </c>
      <c r="D7" s="4" t="inlineStr">
        <is>
          <t xml:space="preserve"> </t>
        </is>
      </c>
    </row>
    <row r="8">
      <c r="A8" s="4" t="inlineStr">
        <is>
          <t>Revenue recognized related to remaining performance obligations</t>
        </is>
      </c>
      <c r="B8" s="6" t="n">
        <v>4200000</v>
      </c>
      <c r="C8" s="6" t="n">
        <v>14200000</v>
      </c>
      <c r="D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counts Receivables, Contract Assets, and Contract Liabilities - Additional information - (Detail 1) $ in Millions</t>
        </is>
      </c>
      <c r="B1" s="2" t="inlineStr">
        <is>
          <t>Oct. 31, 2022 USD ($)</t>
        </is>
      </c>
    </row>
    <row r="2">
      <c r="A2" s="3" t="inlineStr">
        <is>
          <t>Receivables [Line Items]</t>
        </is>
      </c>
      <c r="B2" s="4" t="inlineStr">
        <is>
          <t xml:space="preserve"> </t>
        </is>
      </c>
    </row>
    <row r="3">
      <c r="A3" s="4" t="inlineStr">
        <is>
          <t>Transaction price allocated to performance obligations</t>
        </is>
      </c>
      <c r="B3" s="9" t="n">
        <v>27.5</v>
      </c>
    </row>
    <row r="4">
      <c r="A4" s="4" t="inlineStr">
        <is>
          <t>Revenue, Remaining Performance Obligation, Expected Timing of Satisfaction, Start Date [Axis]: 2022-11-01</t>
        </is>
      </c>
      <c r="B4" s="4" t="inlineStr">
        <is>
          <t xml:space="preserve"> </t>
        </is>
      </c>
    </row>
    <row r="5">
      <c r="A5" s="3" t="inlineStr">
        <is>
          <t>Receivables [Line Items]</t>
        </is>
      </c>
      <c r="B5" s="4" t="inlineStr">
        <is>
          <t xml:space="preserve"> </t>
        </is>
      </c>
    </row>
    <row r="6">
      <c r="A6" s="4" t="inlineStr">
        <is>
          <t>Transaction price allocated to performance obligations</t>
        </is>
      </c>
      <c r="B6" s="9" t="n">
        <v>18.7</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Axis]: 2023-02-01</t>
        </is>
      </c>
      <c r="B8" s="4" t="inlineStr">
        <is>
          <t xml:space="preserve"> </t>
        </is>
      </c>
    </row>
    <row r="9">
      <c r="A9" s="3" t="inlineStr">
        <is>
          <t>Receivables [Line Items]</t>
        </is>
      </c>
      <c r="B9" s="4" t="inlineStr">
        <is>
          <t xml:space="preserve"> </t>
        </is>
      </c>
    </row>
    <row r="10">
      <c r="A10" s="4" t="inlineStr">
        <is>
          <t>Transaction price allocated to performance obligations</t>
        </is>
      </c>
      <c r="B10" s="9" t="n">
        <v>5.6</v>
      </c>
    </row>
    <row r="11">
      <c r="A11" s="4" t="inlineStr">
        <is>
          <t>Revenue, Remaining Performance Obligation, Expected Timing of Satisfaction, Period</t>
        </is>
      </c>
      <c r="B11" s="4" t="inlineStr">
        <is>
          <t>2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46" customWidth="1" min="6" max="6"/>
    <col width="29" customWidth="1" min="7" max="7"/>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Treasury Stock [Member]</t>
        </is>
      </c>
      <c r="F1" s="2" t="inlineStr">
        <is>
          <t>Accumulated Other Comprehensive Loss [Member]</t>
        </is>
      </c>
      <c r="G1" s="2" t="inlineStr">
        <is>
          <t>Accumulated Deficit [Member]</t>
        </is>
      </c>
    </row>
    <row r="2">
      <c r="A2" s="4" t="inlineStr">
        <is>
          <t>Beginning balance at Jan. 31, 2021</t>
        </is>
      </c>
      <c r="B2" s="6" t="n">
        <v>31541</v>
      </c>
      <c r="C2" s="6" t="n">
        <v>378</v>
      </c>
      <c r="D2" s="6" t="n">
        <v>246446</v>
      </c>
      <c r="E2" s="6" t="n">
        <v>-227</v>
      </c>
      <c r="F2" s="6" t="n">
        <v>-73</v>
      </c>
      <c r="G2" s="6" t="n">
        <v>-214983</v>
      </c>
    </row>
    <row r="3">
      <c r="A3" s="4" t="inlineStr">
        <is>
          <t>Beginning balance, Shares at Jan. 31, 2021</t>
        </is>
      </c>
      <c r="B3" s="4" t="inlineStr">
        <is>
          <t xml:space="preserve"> </t>
        </is>
      </c>
      <c r="C3" s="5" t="n">
        <v>37811224</v>
      </c>
      <c r="D3" s="4" t="inlineStr">
        <is>
          <t xml:space="preserve"> </t>
        </is>
      </c>
      <c r="E3" s="4" t="inlineStr">
        <is>
          <t xml:space="preserve"> </t>
        </is>
      </c>
      <c r="F3" s="4" t="inlineStr">
        <is>
          <t xml:space="preserve"> </t>
        </is>
      </c>
      <c r="G3" s="4" t="inlineStr">
        <is>
          <t xml:space="preserve"> </t>
        </is>
      </c>
    </row>
    <row r="4">
      <c r="A4" s="4" t="inlineStr">
        <is>
          <t>Issuance of common stock pursuant to vesting of restricted stock units</t>
        </is>
      </c>
      <c r="B4" s="4" t="inlineStr">
        <is>
          <t xml:space="preserve"> </t>
        </is>
      </c>
      <c r="C4" s="6" t="n">
        <v>10</v>
      </c>
      <c r="D4" s="5" t="n">
        <v>-10</v>
      </c>
      <c r="E4" s="4" t="inlineStr">
        <is>
          <t xml:space="preserve"> </t>
        </is>
      </c>
      <c r="F4" s="4" t="inlineStr">
        <is>
          <t xml:space="preserve"> </t>
        </is>
      </c>
      <c r="G4" s="4" t="inlineStr">
        <is>
          <t xml:space="preserve"> </t>
        </is>
      </c>
    </row>
    <row r="5">
      <c r="A5" s="4" t="inlineStr">
        <is>
          <t>Issuance of common stock pursuant to vesting of restricted stock units, shares</t>
        </is>
      </c>
      <c r="B5" s="4" t="inlineStr">
        <is>
          <t xml:space="preserve"> </t>
        </is>
      </c>
      <c r="C5" s="5" t="n">
        <v>981927</v>
      </c>
      <c r="D5" s="4" t="inlineStr">
        <is>
          <t xml:space="preserve"> </t>
        </is>
      </c>
      <c r="E5" s="4" t="inlineStr">
        <is>
          <t xml:space="preserve"> </t>
        </is>
      </c>
      <c r="F5" s="4" t="inlineStr">
        <is>
          <t xml:space="preserve"> </t>
        </is>
      </c>
      <c r="G5" s="4" t="inlineStr">
        <is>
          <t xml:space="preserve"> </t>
        </is>
      </c>
    </row>
    <row r="6">
      <c r="A6" s="4" t="inlineStr">
        <is>
          <t>Issuance of common stock pursuant to exercise of stock options</t>
        </is>
      </c>
      <c r="B6" s="5" t="n">
        <v>137</v>
      </c>
      <c r="C6" s="6" t="n">
        <v>1</v>
      </c>
      <c r="D6" s="5" t="n">
        <v>136</v>
      </c>
      <c r="E6" s="4" t="inlineStr">
        <is>
          <t xml:space="preserve"> </t>
        </is>
      </c>
      <c r="F6" s="4" t="inlineStr">
        <is>
          <t xml:space="preserve"> </t>
        </is>
      </c>
      <c r="G6" s="4" t="inlineStr">
        <is>
          <t xml:space="preserve"> </t>
        </is>
      </c>
    </row>
    <row r="7">
      <c r="A7" s="4" t="inlineStr">
        <is>
          <t>Issuance of common stock pursuant to exercise of stock options, shares</t>
        </is>
      </c>
      <c r="B7" s="4" t="inlineStr">
        <is>
          <t xml:space="preserve"> </t>
        </is>
      </c>
      <c r="C7" s="5" t="n">
        <v>95538</v>
      </c>
      <c r="D7" s="4" t="inlineStr">
        <is>
          <t xml:space="preserve"> </t>
        </is>
      </c>
      <c r="E7" s="4" t="inlineStr">
        <is>
          <t xml:space="preserve"> </t>
        </is>
      </c>
      <c r="F7" s="4" t="inlineStr">
        <is>
          <t xml:space="preserve"> </t>
        </is>
      </c>
      <c r="G7" s="4" t="inlineStr">
        <is>
          <t xml:space="preserve"> </t>
        </is>
      </c>
    </row>
    <row r="8">
      <c r="A8" s="4" t="inlineStr">
        <is>
          <t>Issuance of common stock, net of issuance costs</t>
        </is>
      </c>
      <c r="B8" s="5" t="n">
        <v>17462</v>
      </c>
      <c r="C8" s="6" t="n">
        <v>103</v>
      </c>
      <c r="D8" s="5" t="n">
        <v>17359</v>
      </c>
      <c r="E8" s="4" t="inlineStr">
        <is>
          <t xml:space="preserve"> </t>
        </is>
      </c>
      <c r="F8" s="4" t="inlineStr">
        <is>
          <t xml:space="preserve"> </t>
        </is>
      </c>
      <c r="G8" s="4" t="inlineStr">
        <is>
          <t xml:space="preserve"> </t>
        </is>
      </c>
    </row>
    <row r="9">
      <c r="A9" s="4" t="inlineStr">
        <is>
          <t>Issuance of common stock, net of issuance costs, shares</t>
        </is>
      </c>
      <c r="B9" s="4" t="inlineStr">
        <is>
          <t xml:space="preserve"> </t>
        </is>
      </c>
      <c r="C9" s="5" t="n">
        <v>10323484</v>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5" t="n">
        <v>1315</v>
      </c>
      <c r="C10" s="4" t="inlineStr">
        <is>
          <t xml:space="preserve"> </t>
        </is>
      </c>
      <c r="D10" s="5" t="n">
        <v>1315</v>
      </c>
      <c r="E10" s="4" t="inlineStr">
        <is>
          <t xml:space="preserve"> </t>
        </is>
      </c>
      <c r="F10" s="4" t="inlineStr">
        <is>
          <t xml:space="preserve"> </t>
        </is>
      </c>
      <c r="G10" s="4" t="inlineStr">
        <is>
          <t xml:space="preserve"> </t>
        </is>
      </c>
    </row>
    <row r="11">
      <c r="A11" s="4" t="inlineStr">
        <is>
          <t>Unrealized gains on marketable securities</t>
        </is>
      </c>
      <c r="B11" s="5" t="n">
        <v>1</v>
      </c>
      <c r="C11" s="4" t="inlineStr">
        <is>
          <t xml:space="preserve"> </t>
        </is>
      </c>
      <c r="D11" s="4" t="inlineStr">
        <is>
          <t xml:space="preserve"> </t>
        </is>
      </c>
      <c r="E11" s="4" t="inlineStr">
        <is>
          <t xml:space="preserve"> </t>
        </is>
      </c>
      <c r="F11" s="5" t="n">
        <v>1</v>
      </c>
      <c r="G11" s="4" t="inlineStr">
        <is>
          <t xml:space="preserve"> </t>
        </is>
      </c>
    </row>
    <row r="12">
      <c r="A12" s="4" t="inlineStr">
        <is>
          <t>Foreign currency translation adjustments</t>
        </is>
      </c>
      <c r="B12" s="5" t="n">
        <v>-649</v>
      </c>
      <c r="C12" s="4" t="inlineStr">
        <is>
          <t xml:space="preserve"> </t>
        </is>
      </c>
      <c r="D12" s="4" t="inlineStr">
        <is>
          <t xml:space="preserve"> </t>
        </is>
      </c>
      <c r="E12" s="4" t="inlineStr">
        <is>
          <t xml:space="preserve"> </t>
        </is>
      </c>
      <c r="F12" s="5" t="n">
        <v>-649</v>
      </c>
      <c r="G12" s="4" t="inlineStr">
        <is>
          <t xml:space="preserve"> </t>
        </is>
      </c>
    </row>
    <row r="13">
      <c r="A13" s="4" t="inlineStr">
        <is>
          <t>Net loss</t>
        </is>
      </c>
      <c r="B13" s="5" t="n">
        <v>-5946</v>
      </c>
      <c r="C13" s="4" t="inlineStr">
        <is>
          <t xml:space="preserve"> </t>
        </is>
      </c>
      <c r="D13" s="4" t="inlineStr">
        <is>
          <t xml:space="preserve"> </t>
        </is>
      </c>
      <c r="E13" s="4" t="inlineStr">
        <is>
          <t xml:space="preserve"> </t>
        </is>
      </c>
      <c r="F13" s="4" t="inlineStr">
        <is>
          <t xml:space="preserve"> </t>
        </is>
      </c>
      <c r="G13" s="5" t="n">
        <v>-5946</v>
      </c>
    </row>
    <row r="14">
      <c r="A14" s="4" t="inlineStr">
        <is>
          <t>Ending balance at Oct. 31, 2021</t>
        </is>
      </c>
      <c r="B14" s="5" t="n">
        <v>43861</v>
      </c>
      <c r="C14" s="6" t="n">
        <v>492</v>
      </c>
      <c r="D14" s="5" t="n">
        <v>265246</v>
      </c>
      <c r="E14" s="5" t="n">
        <v>-227</v>
      </c>
      <c r="F14" s="5" t="n">
        <v>-721</v>
      </c>
      <c r="G14" s="5" t="n">
        <v>-220929</v>
      </c>
    </row>
    <row r="15">
      <c r="A15" s="4" t="inlineStr">
        <is>
          <t>Ending balance, Shares at Oct. 31, 2021</t>
        </is>
      </c>
      <c r="B15" s="4" t="inlineStr">
        <is>
          <t xml:space="preserve"> </t>
        </is>
      </c>
      <c r="C15" s="5" t="n">
        <v>49212173</v>
      </c>
      <c r="D15" s="4" t="inlineStr">
        <is>
          <t xml:space="preserve"> </t>
        </is>
      </c>
      <c r="E15" s="4" t="inlineStr">
        <is>
          <t xml:space="preserve"> </t>
        </is>
      </c>
      <c r="F15" s="4" t="inlineStr">
        <is>
          <t xml:space="preserve"> </t>
        </is>
      </c>
      <c r="G15" s="4" t="inlineStr">
        <is>
          <t xml:space="preserve"> </t>
        </is>
      </c>
    </row>
    <row r="16">
      <c r="A16" s="4" t="inlineStr">
        <is>
          <t>Beginning balance at Jul. 31, 2021</t>
        </is>
      </c>
      <c r="B16" s="5" t="n">
        <v>45983</v>
      </c>
      <c r="C16" s="6" t="n">
        <v>492</v>
      </c>
      <c r="D16" s="5" t="n">
        <v>264972</v>
      </c>
      <c r="E16" s="5" t="n">
        <v>-227</v>
      </c>
      <c r="F16" s="5" t="n">
        <v>-430</v>
      </c>
      <c r="G16" s="5" t="n">
        <v>-218824</v>
      </c>
    </row>
    <row r="17">
      <c r="A17" s="4" t="inlineStr">
        <is>
          <t>Beginning balance, Shares at Jul. 31, 2021</t>
        </is>
      </c>
      <c r="B17" s="4" t="inlineStr">
        <is>
          <t xml:space="preserve"> </t>
        </is>
      </c>
      <c r="C17" s="5" t="n">
        <v>49212173</v>
      </c>
      <c r="D17" s="4" t="inlineStr">
        <is>
          <t xml:space="preserve"> </t>
        </is>
      </c>
      <c r="E17" s="4" t="inlineStr">
        <is>
          <t xml:space="preserve"> </t>
        </is>
      </c>
      <c r="F17" s="4" t="inlineStr">
        <is>
          <t xml:space="preserve"> </t>
        </is>
      </c>
      <c r="G17" s="4" t="inlineStr">
        <is>
          <t xml:space="preserve"> </t>
        </is>
      </c>
    </row>
    <row r="18">
      <c r="A18" s="4" t="inlineStr">
        <is>
          <t>Stock-based compensation expense</t>
        </is>
      </c>
      <c r="B18" s="5" t="n">
        <v>274</v>
      </c>
      <c r="C18" s="4" t="inlineStr">
        <is>
          <t xml:space="preserve"> </t>
        </is>
      </c>
      <c r="D18" s="5" t="n">
        <v>274</v>
      </c>
      <c r="E18" s="4" t="inlineStr">
        <is>
          <t xml:space="preserve"> </t>
        </is>
      </c>
      <c r="F18" s="4" t="inlineStr">
        <is>
          <t xml:space="preserve"> </t>
        </is>
      </c>
      <c r="G18" s="4" t="inlineStr">
        <is>
          <t xml:space="preserve"> </t>
        </is>
      </c>
    </row>
    <row r="19">
      <c r="A19" s="4" t="inlineStr">
        <is>
          <t>Foreign currency translation adjustments</t>
        </is>
      </c>
      <c r="B19" s="5" t="n">
        <v>-291</v>
      </c>
      <c r="C19" s="4" t="inlineStr">
        <is>
          <t xml:space="preserve"> </t>
        </is>
      </c>
      <c r="D19" s="4" t="inlineStr">
        <is>
          <t xml:space="preserve"> </t>
        </is>
      </c>
      <c r="E19" s="4" t="inlineStr">
        <is>
          <t xml:space="preserve"> </t>
        </is>
      </c>
      <c r="F19" s="5" t="n">
        <v>-291</v>
      </c>
      <c r="G19" s="4" t="inlineStr">
        <is>
          <t xml:space="preserve"> </t>
        </is>
      </c>
    </row>
    <row r="20">
      <c r="A20" s="4" t="inlineStr">
        <is>
          <t>Net loss</t>
        </is>
      </c>
      <c r="B20" s="5" t="n">
        <v>-2105</v>
      </c>
      <c r="C20" s="4" t="inlineStr">
        <is>
          <t xml:space="preserve"> </t>
        </is>
      </c>
      <c r="D20" s="4" t="inlineStr">
        <is>
          <t xml:space="preserve"> </t>
        </is>
      </c>
      <c r="E20" s="4" t="inlineStr">
        <is>
          <t xml:space="preserve"> </t>
        </is>
      </c>
      <c r="F20" s="4" t="inlineStr">
        <is>
          <t xml:space="preserve"> </t>
        </is>
      </c>
      <c r="G20" s="5" t="n">
        <v>-2105</v>
      </c>
    </row>
    <row r="21">
      <c r="A21" s="4" t="inlineStr">
        <is>
          <t>Ending balance at Oct. 31, 2021</t>
        </is>
      </c>
      <c r="B21" s="5" t="n">
        <v>43861</v>
      </c>
      <c r="C21" s="6" t="n">
        <v>492</v>
      </c>
      <c r="D21" s="5" t="n">
        <v>265246</v>
      </c>
      <c r="E21" s="5" t="n">
        <v>-227</v>
      </c>
      <c r="F21" s="5" t="n">
        <v>-721</v>
      </c>
      <c r="G21" s="5" t="n">
        <v>-220929</v>
      </c>
    </row>
    <row r="22">
      <c r="A22" s="4" t="inlineStr">
        <is>
          <t>Ending balance, Shares at Oct. 31, 2021</t>
        </is>
      </c>
      <c r="B22" s="4" t="inlineStr">
        <is>
          <t xml:space="preserve"> </t>
        </is>
      </c>
      <c r="C22" s="5" t="n">
        <v>49212173</v>
      </c>
      <c r="D22" s="4" t="inlineStr">
        <is>
          <t xml:space="preserve"> </t>
        </is>
      </c>
      <c r="E22" s="4" t="inlineStr">
        <is>
          <t xml:space="preserve"> </t>
        </is>
      </c>
      <c r="F22" s="4" t="inlineStr">
        <is>
          <t xml:space="preserve"> </t>
        </is>
      </c>
      <c r="G22" s="4" t="inlineStr">
        <is>
          <t xml:space="preserve"> </t>
        </is>
      </c>
    </row>
    <row r="23">
      <c r="A23" s="4" t="inlineStr">
        <is>
          <t>Beginning balance at Jan. 31, 2022</t>
        </is>
      </c>
      <c r="B23" s="5" t="n">
        <v>42524</v>
      </c>
      <c r="C23" s="6" t="n">
        <v>493</v>
      </c>
      <c r="D23" s="5" t="n">
        <v>265644</v>
      </c>
      <c r="E23" s="5" t="n">
        <v>-227</v>
      </c>
      <c r="F23" s="5" t="n">
        <v>-973</v>
      </c>
      <c r="G23" s="5" t="n">
        <v>-222413</v>
      </c>
    </row>
    <row r="24">
      <c r="A24" s="4" t="inlineStr">
        <is>
          <t>Beginning balance, Shares at Jan. 31, 2022</t>
        </is>
      </c>
      <c r="B24" s="4" t="inlineStr">
        <is>
          <t xml:space="preserve"> </t>
        </is>
      </c>
      <c r="C24" s="5" t="n">
        <v>49347604</v>
      </c>
      <c r="D24" s="4" t="inlineStr">
        <is>
          <t xml:space="preserve"> </t>
        </is>
      </c>
      <c r="E24" s="4" t="inlineStr">
        <is>
          <t xml:space="preserve"> </t>
        </is>
      </c>
      <c r="F24" s="4" t="inlineStr">
        <is>
          <t xml:space="preserve"> </t>
        </is>
      </c>
      <c r="G24" s="4" t="inlineStr">
        <is>
          <t xml:space="preserve"> </t>
        </is>
      </c>
    </row>
    <row r="25">
      <c r="A25" s="4" t="inlineStr">
        <is>
          <t>Issuance of common stock pursuant to vesting of restricted stock units</t>
        </is>
      </c>
      <c r="B25" s="4" t="inlineStr">
        <is>
          <t xml:space="preserve"> </t>
        </is>
      </c>
      <c r="C25" s="6" t="n">
        <v>10</v>
      </c>
      <c r="D25" s="5" t="n">
        <v>-10</v>
      </c>
      <c r="E25" s="4" t="inlineStr">
        <is>
          <t xml:space="preserve"> </t>
        </is>
      </c>
      <c r="F25" s="4" t="inlineStr">
        <is>
          <t xml:space="preserve"> </t>
        </is>
      </c>
      <c r="G25" s="4" t="inlineStr">
        <is>
          <t xml:space="preserve"> </t>
        </is>
      </c>
    </row>
    <row r="26">
      <c r="A26" s="4" t="inlineStr">
        <is>
          <t>Issuance of common stock pursuant to vesting of restricted stock units, shares</t>
        </is>
      </c>
      <c r="B26" s="4" t="inlineStr">
        <is>
          <t xml:space="preserve"> </t>
        </is>
      </c>
      <c r="C26" s="5" t="n">
        <v>1013774</v>
      </c>
      <c r="D26" s="4" t="inlineStr">
        <is>
          <t xml:space="preserve"> </t>
        </is>
      </c>
      <c r="E26" s="4" t="inlineStr">
        <is>
          <t xml:space="preserve"> </t>
        </is>
      </c>
      <c r="F26" s="4" t="inlineStr">
        <is>
          <t xml:space="preserve"> </t>
        </is>
      </c>
      <c r="G26" s="4" t="inlineStr">
        <is>
          <t xml:space="preserve"> </t>
        </is>
      </c>
    </row>
    <row r="27">
      <c r="A27" s="4" t="inlineStr">
        <is>
          <t>Stock-based compensation expense</t>
        </is>
      </c>
      <c r="B27" s="5" t="n">
        <v>711</v>
      </c>
      <c r="C27" s="4" t="inlineStr">
        <is>
          <t xml:space="preserve"> </t>
        </is>
      </c>
      <c r="D27" s="5" t="n">
        <v>711</v>
      </c>
      <c r="E27" s="4" t="inlineStr">
        <is>
          <t xml:space="preserve"> </t>
        </is>
      </c>
      <c r="F27" s="4" t="inlineStr">
        <is>
          <t xml:space="preserve"> </t>
        </is>
      </c>
      <c r="G27" s="4" t="inlineStr">
        <is>
          <t xml:space="preserve"> </t>
        </is>
      </c>
    </row>
    <row r="28">
      <c r="A28" s="4" t="inlineStr">
        <is>
          <t>Foreign currency translation adjustments</t>
        </is>
      </c>
      <c r="B28" s="5" t="n">
        <v>-1341</v>
      </c>
      <c r="C28" s="4" t="inlineStr">
        <is>
          <t xml:space="preserve"> </t>
        </is>
      </c>
      <c r="D28" s="4" t="inlineStr">
        <is>
          <t xml:space="preserve"> </t>
        </is>
      </c>
      <c r="E28" s="4" t="inlineStr">
        <is>
          <t xml:space="preserve"> </t>
        </is>
      </c>
      <c r="F28" s="5" t="n">
        <v>-1341</v>
      </c>
      <c r="G28" s="4" t="inlineStr">
        <is>
          <t xml:space="preserve"> </t>
        </is>
      </c>
    </row>
    <row r="29">
      <c r="A29" s="4" t="inlineStr">
        <is>
          <t>Short swing profit settlement</t>
        </is>
      </c>
      <c r="B29" s="5" t="n">
        <v>7</v>
      </c>
      <c r="C29" s="4" t="inlineStr">
        <is>
          <t xml:space="preserve"> </t>
        </is>
      </c>
      <c r="D29" s="5" t="n">
        <v>7</v>
      </c>
      <c r="E29" s="4" t="inlineStr">
        <is>
          <t xml:space="preserve"> </t>
        </is>
      </c>
      <c r="F29" s="4" t="inlineStr">
        <is>
          <t xml:space="preserve"> </t>
        </is>
      </c>
      <c r="G29" s="4" t="inlineStr">
        <is>
          <t xml:space="preserve"> </t>
        </is>
      </c>
    </row>
    <row r="30">
      <c r="A30" s="4" t="inlineStr">
        <is>
          <t>Net loss</t>
        </is>
      </c>
      <c r="B30" s="5" t="n">
        <v>-13131</v>
      </c>
      <c r="C30" s="4" t="inlineStr">
        <is>
          <t xml:space="preserve"> </t>
        </is>
      </c>
      <c r="D30" s="4" t="inlineStr">
        <is>
          <t xml:space="preserve"> </t>
        </is>
      </c>
      <c r="E30" s="4" t="inlineStr">
        <is>
          <t xml:space="preserve"> </t>
        </is>
      </c>
      <c r="F30" s="4" t="inlineStr">
        <is>
          <t xml:space="preserve"> </t>
        </is>
      </c>
      <c r="G30" s="5" t="n">
        <v>-13131</v>
      </c>
    </row>
    <row r="31">
      <c r="A31" s="4" t="inlineStr">
        <is>
          <t>Ending balance at Oct. 31, 2022</t>
        </is>
      </c>
      <c r="B31" s="5" t="n">
        <v>28770</v>
      </c>
      <c r="C31" s="6" t="n">
        <v>503</v>
      </c>
      <c r="D31" s="5" t="n">
        <v>266352</v>
      </c>
      <c r="E31" s="5" t="n">
        <v>-227</v>
      </c>
      <c r="F31" s="5" t="n">
        <v>-2314</v>
      </c>
      <c r="G31" s="5" t="n">
        <v>-235544</v>
      </c>
    </row>
    <row r="32">
      <c r="A32" s="4" t="inlineStr">
        <is>
          <t>Ending balance, Shares at Oct. 31, 2022</t>
        </is>
      </c>
      <c r="B32" s="4" t="inlineStr">
        <is>
          <t xml:space="preserve"> </t>
        </is>
      </c>
      <c r="C32" s="5" t="n">
        <v>50361378</v>
      </c>
      <c r="D32" s="4" t="inlineStr">
        <is>
          <t xml:space="preserve"> </t>
        </is>
      </c>
      <c r="E32" s="4" t="inlineStr">
        <is>
          <t xml:space="preserve"> </t>
        </is>
      </c>
      <c r="F32" s="4" t="inlineStr">
        <is>
          <t xml:space="preserve"> </t>
        </is>
      </c>
      <c r="G32" s="4" t="inlineStr">
        <is>
          <t xml:space="preserve"> </t>
        </is>
      </c>
    </row>
    <row r="33">
      <c r="A33" s="4" t="inlineStr">
        <is>
          <t>Beginning balance at Jul. 31, 2022</t>
        </is>
      </c>
      <c r="B33" s="5" t="n">
        <v>32567</v>
      </c>
      <c r="C33" s="6" t="n">
        <v>501</v>
      </c>
      <c r="D33" s="5" t="n">
        <v>266177</v>
      </c>
      <c r="E33" s="5" t="n">
        <v>-227</v>
      </c>
      <c r="F33" s="5" t="n">
        <v>-2024</v>
      </c>
      <c r="G33" s="5" t="n">
        <v>-231860</v>
      </c>
    </row>
    <row r="34">
      <c r="A34" s="4" t="inlineStr">
        <is>
          <t>Beginning balance, Shares at Jul. 31, 2022</t>
        </is>
      </c>
      <c r="B34" s="4" t="inlineStr">
        <is>
          <t xml:space="preserve"> </t>
        </is>
      </c>
      <c r="C34" s="5" t="n">
        <v>50176824</v>
      </c>
      <c r="D34" s="4" t="inlineStr">
        <is>
          <t xml:space="preserve"> </t>
        </is>
      </c>
      <c r="E34" s="4" t="inlineStr">
        <is>
          <t xml:space="preserve"> </t>
        </is>
      </c>
      <c r="F34" s="4" t="inlineStr">
        <is>
          <t xml:space="preserve"> </t>
        </is>
      </c>
      <c r="G34" s="4" t="inlineStr">
        <is>
          <t xml:space="preserve"> </t>
        </is>
      </c>
    </row>
    <row r="35">
      <c r="A35" s="4" t="inlineStr">
        <is>
          <t>Issuance of common stock pursuant to vesting of restricted stock units</t>
        </is>
      </c>
      <c r="B35" s="4" t="inlineStr">
        <is>
          <t xml:space="preserve"> </t>
        </is>
      </c>
      <c r="C35" s="6" t="n">
        <v>2</v>
      </c>
      <c r="D35" s="5" t="n">
        <v>-2</v>
      </c>
      <c r="E35" s="4" t="inlineStr">
        <is>
          <t xml:space="preserve"> </t>
        </is>
      </c>
      <c r="F35" s="4" t="inlineStr">
        <is>
          <t xml:space="preserve"> </t>
        </is>
      </c>
      <c r="G35" s="4" t="inlineStr">
        <is>
          <t xml:space="preserve"> </t>
        </is>
      </c>
    </row>
    <row r="36">
      <c r="A36" s="4" t="inlineStr">
        <is>
          <t>Issuance of common stock pursuant to vesting of restricted stock units, shares</t>
        </is>
      </c>
      <c r="B36" s="4" t="inlineStr">
        <is>
          <t xml:space="preserve"> </t>
        </is>
      </c>
      <c r="C36" s="5" t="n">
        <v>184554</v>
      </c>
      <c r="D36" s="4" t="inlineStr">
        <is>
          <t xml:space="preserve"> </t>
        </is>
      </c>
      <c r="E36" s="4" t="inlineStr">
        <is>
          <t xml:space="preserve"> </t>
        </is>
      </c>
      <c r="F36" s="4" t="inlineStr">
        <is>
          <t xml:space="preserve"> </t>
        </is>
      </c>
      <c r="G36" s="4" t="inlineStr">
        <is>
          <t xml:space="preserve"> </t>
        </is>
      </c>
    </row>
    <row r="37">
      <c r="A37" s="4" t="inlineStr">
        <is>
          <t>Stock-based compensation expense</t>
        </is>
      </c>
      <c r="B37" s="5" t="n">
        <v>177</v>
      </c>
      <c r="C37" s="4" t="inlineStr">
        <is>
          <t xml:space="preserve"> </t>
        </is>
      </c>
      <c r="D37" s="5" t="n">
        <v>177</v>
      </c>
      <c r="E37" s="4" t="inlineStr">
        <is>
          <t xml:space="preserve"> </t>
        </is>
      </c>
      <c r="F37" s="4" t="inlineStr">
        <is>
          <t xml:space="preserve"> </t>
        </is>
      </c>
      <c r="G37" s="4" t="inlineStr">
        <is>
          <t xml:space="preserve"> </t>
        </is>
      </c>
    </row>
    <row r="38">
      <c r="A38" s="4" t="inlineStr">
        <is>
          <t>Foreign currency translation adjustments</t>
        </is>
      </c>
      <c r="B38" s="5" t="n">
        <v>-290</v>
      </c>
      <c r="C38" s="4" t="inlineStr">
        <is>
          <t xml:space="preserve"> </t>
        </is>
      </c>
      <c r="D38" s="4" t="inlineStr">
        <is>
          <t xml:space="preserve"> </t>
        </is>
      </c>
      <c r="E38" s="4" t="inlineStr">
        <is>
          <t xml:space="preserve"> </t>
        </is>
      </c>
      <c r="F38" s="5" t="n">
        <v>-290</v>
      </c>
      <c r="G38" s="4" t="inlineStr">
        <is>
          <t xml:space="preserve"> </t>
        </is>
      </c>
    </row>
    <row r="39">
      <c r="A39" s="4" t="inlineStr">
        <is>
          <t>Net loss</t>
        </is>
      </c>
      <c r="B39" s="5" t="n">
        <v>-3684</v>
      </c>
      <c r="C39" s="4" t="inlineStr">
        <is>
          <t xml:space="preserve"> </t>
        </is>
      </c>
      <c r="D39" s="4" t="inlineStr">
        <is>
          <t xml:space="preserve"> </t>
        </is>
      </c>
      <c r="E39" s="4" t="inlineStr">
        <is>
          <t xml:space="preserve"> </t>
        </is>
      </c>
      <c r="F39" s="4" t="inlineStr">
        <is>
          <t xml:space="preserve"> </t>
        </is>
      </c>
      <c r="G39" s="5" t="n">
        <v>-3684</v>
      </c>
    </row>
    <row r="40">
      <c r="A40" s="4" t="inlineStr">
        <is>
          <t>Ending balance at Oct. 31, 2022</t>
        </is>
      </c>
      <c r="B40" s="6" t="n">
        <v>28770</v>
      </c>
      <c r="C40" s="6" t="n">
        <v>503</v>
      </c>
      <c r="D40" s="6" t="n">
        <v>266352</v>
      </c>
      <c r="E40" s="6" t="n">
        <v>-227</v>
      </c>
      <c r="F40" s="6" t="n">
        <v>-2314</v>
      </c>
      <c r="G40" s="6" t="n">
        <v>-235544</v>
      </c>
    </row>
    <row r="41">
      <c r="A41" s="4" t="inlineStr">
        <is>
          <t>Ending balance, Shares at Oct. 31, 2022</t>
        </is>
      </c>
      <c r="B41" s="4" t="inlineStr">
        <is>
          <t xml:space="preserve"> </t>
        </is>
      </c>
      <c r="C41" s="5" t="n">
        <v>50361378</v>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and Geographic Information - Schedule of Disaggregates Revenue by Revenue Stream (Detail)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288</v>
      </c>
      <c r="C4" s="6" t="n">
        <v>7151</v>
      </c>
      <c r="D4" s="6" t="n">
        <v>22335</v>
      </c>
      <c r="E4" s="6" t="n">
        <v>18743</v>
      </c>
    </row>
    <row r="5">
      <c r="A5" s="4" t="inlineStr">
        <is>
          <t>License and Subscription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430</v>
      </c>
      <c r="C7" s="5" t="n">
        <v>2172</v>
      </c>
      <c r="D7" s="5" t="n">
        <v>5428</v>
      </c>
      <c r="E7" s="5" t="n">
        <v>6306</v>
      </c>
    </row>
    <row r="8">
      <c r="A8" s="4" t="inlineStr">
        <is>
          <t>Hardwar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53</v>
      </c>
      <c r="C10" s="5" t="n">
        <v>1339</v>
      </c>
      <c r="D10" s="5" t="n">
        <v>2567</v>
      </c>
      <c r="E10" s="5" t="n">
        <v>1534</v>
      </c>
    </row>
    <row r="11">
      <c r="A11" s="4" t="inlineStr">
        <is>
          <t>Produc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183</v>
      </c>
      <c r="C13" s="5" t="n">
        <v>3511</v>
      </c>
      <c r="D13" s="5" t="n">
        <v>7995</v>
      </c>
      <c r="E13" s="5" t="n">
        <v>7840</v>
      </c>
    </row>
    <row r="14">
      <c r="A14" s="4" t="inlineStr">
        <is>
          <t>Maintenance and Suppor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144</v>
      </c>
      <c r="C16" s="5" t="n">
        <v>3003</v>
      </c>
      <c r="D16" s="5" t="n">
        <v>9371</v>
      </c>
      <c r="E16" s="5" t="n">
        <v>9207</v>
      </c>
    </row>
    <row r="17">
      <c r="A17" s="4" t="inlineStr">
        <is>
          <t>Professional Services and 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961</v>
      </c>
      <c r="C19" s="5" t="n">
        <v>637</v>
      </c>
      <c r="D19" s="5" t="n">
        <v>4969</v>
      </c>
      <c r="E19" s="5" t="n">
        <v>1696</v>
      </c>
    </row>
    <row r="20">
      <c r="A20" s="4" t="inlineStr">
        <is>
          <t>Servic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6105</v>
      </c>
      <c r="C22" s="6" t="n">
        <v>3640</v>
      </c>
      <c r="D22" s="6" t="n">
        <v>14340</v>
      </c>
      <c r="E22" s="6" t="n">
        <v>109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isaggregated Revenue and Geographic Information - Schedule of Disaggregates Revenue by Timing of Transfer of Goods or Services (Detail) - USD ($) $ in Thousands</t>
        </is>
      </c>
      <c r="C1" s="2" t="inlineStr">
        <is>
          <t>3 Months Ended</t>
        </is>
      </c>
      <c r="E1" s="2" t="inlineStr">
        <is>
          <t>9 Months Ended</t>
        </is>
      </c>
    </row>
    <row r="2">
      <c r="C2" s="2" t="inlineStr">
        <is>
          <t>Oct. 31, 2022</t>
        </is>
      </c>
      <c r="D2" s="2" t="inlineStr">
        <is>
          <t>Oct. 31, 2021</t>
        </is>
      </c>
      <c r="E2" s="2" t="inlineStr">
        <is>
          <t>Oct. 31, 2022</t>
        </is>
      </c>
      <c r="F2" s="2" t="inlineStr">
        <is>
          <t>Oct. 31,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t>
        </is>
      </c>
      <c r="C4" s="6" t="n">
        <v>8288</v>
      </c>
      <c r="D4" s="6" t="n">
        <v>7151</v>
      </c>
      <c r="E4" s="6" t="n">
        <v>22335</v>
      </c>
      <c r="F4" s="6" t="n">
        <v>18743</v>
      </c>
    </row>
    <row r="5">
      <c r="A5" s="4" t="inlineStr">
        <is>
          <t>Product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t>
        </is>
      </c>
      <c r="C7" s="5" t="n">
        <v>2183</v>
      </c>
      <c r="D7" s="5" t="n">
        <v>3511</v>
      </c>
      <c r="E7" s="5" t="n">
        <v>7995</v>
      </c>
      <c r="F7" s="5" t="n">
        <v>7840</v>
      </c>
    </row>
    <row r="8">
      <c r="A8" s="4" t="inlineStr">
        <is>
          <t>Service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t>
        </is>
      </c>
      <c r="C10" s="5" t="n">
        <v>6105</v>
      </c>
      <c r="D10" s="5" t="n">
        <v>3640</v>
      </c>
      <c r="E10" s="5" t="n">
        <v>14340</v>
      </c>
      <c r="F10" s="5" t="n">
        <v>10903</v>
      </c>
    </row>
    <row r="11">
      <c r="A11" s="4" t="inlineStr">
        <is>
          <t>Transferred at a Point in Time [Member] | Product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t>
        </is>
      </c>
      <c r="B13" s="4" t="inlineStr">
        <is>
          <t>[1]</t>
        </is>
      </c>
      <c r="C13" s="5" t="n">
        <v>650</v>
      </c>
      <c r="D13" s="5" t="n">
        <v>618</v>
      </c>
      <c r="E13" s="5" t="n">
        <v>1707</v>
      </c>
      <c r="F13" s="5" t="n">
        <v>1782</v>
      </c>
    </row>
    <row r="14">
      <c r="A14" s="4" t="inlineStr">
        <is>
          <t>Transferred Over Time [Member] | Product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revenue</t>
        </is>
      </c>
      <c r="C16" s="5" t="n">
        <v>1533</v>
      </c>
      <c r="D16" s="5" t="n">
        <v>2893</v>
      </c>
      <c r="E16" s="5" t="n">
        <v>6288</v>
      </c>
      <c r="F16" s="5" t="n">
        <v>6058</v>
      </c>
    </row>
    <row r="17">
      <c r="A17" s="4" t="inlineStr">
        <is>
          <t>Transferred Over Time [Member] | Service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 revenue</t>
        </is>
      </c>
      <c r="B19" s="4" t="inlineStr">
        <is>
          <t>[1]</t>
        </is>
      </c>
      <c r="C19" s="6" t="n">
        <v>6105</v>
      </c>
      <c r="D19" s="6" t="n">
        <v>3640</v>
      </c>
      <c r="E19" s="6" t="n">
        <v>14340</v>
      </c>
      <c r="F19" s="6" t="n">
        <v>10903</v>
      </c>
    </row>
    <row r="20"/>
    <row r="21">
      <c r="A21" s="4" t="inlineStr">
        <is>
          <t>[1] Comprised of SaaS, hos ting, support contracts, and professional services.</t>
        </is>
      </c>
    </row>
  </sheetData>
  <mergeCells count="5">
    <mergeCell ref="A1:B2"/>
    <mergeCell ref="C1:D1"/>
    <mergeCell ref="E1:F1"/>
    <mergeCell ref="A20:E20"/>
    <mergeCell ref="A21:E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and Geographic Information - Schedule of Revenue from External Customers Attributed to Foreign Countries by Geographic Area (Detail)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288</v>
      </c>
      <c r="C4" s="6" t="n">
        <v>7151</v>
      </c>
      <c r="D4" s="6" t="n">
        <v>22335</v>
      </c>
      <c r="E4" s="6" t="n">
        <v>18743</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5220</v>
      </c>
      <c r="C7" s="6" t="n">
        <v>4683</v>
      </c>
      <c r="D7" s="6" t="n">
        <v>12694</v>
      </c>
      <c r="E7" s="6" t="n">
        <v>11713</v>
      </c>
    </row>
    <row r="8">
      <c r="A8" s="4" t="inlineStr">
        <is>
          <t>North America [Member] | Customer Concentration Risk [Member] | Total Revenue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 of total revenues</t>
        </is>
      </c>
      <c r="B10" s="8" t="n">
        <v>0.63</v>
      </c>
      <c r="C10" s="8" t="n">
        <v>0.65</v>
      </c>
      <c r="D10" s="8" t="n">
        <v>0.58</v>
      </c>
      <c r="E10" s="8" t="n">
        <v>0.63</v>
      </c>
    </row>
    <row r="11">
      <c r="A11" s="4" t="inlineStr">
        <is>
          <t>Europe and Middle East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2091</v>
      </c>
      <c r="C13" s="6" t="n">
        <v>1770</v>
      </c>
      <c r="D13" s="6" t="n">
        <v>4993</v>
      </c>
      <c r="E13" s="6" t="n">
        <v>5310</v>
      </c>
    </row>
    <row r="14">
      <c r="A14" s="4" t="inlineStr">
        <is>
          <t>Europe and Middle East [Member] | Customer Concentration Risk [Member] | Total Revenue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 of total revenues</t>
        </is>
      </c>
      <c r="B16" s="8" t="n">
        <v>0.25</v>
      </c>
      <c r="C16" s="8" t="n">
        <v>0.25</v>
      </c>
      <c r="D16" s="8" t="n">
        <v>0.22</v>
      </c>
      <c r="E16" s="8" t="n">
        <v>0.28</v>
      </c>
    </row>
    <row r="17">
      <c r="A17" s="4" t="inlineStr">
        <is>
          <t>Latin America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794</v>
      </c>
      <c r="C19" s="6" t="n">
        <v>502</v>
      </c>
      <c r="D19" s="6" t="n">
        <v>4100</v>
      </c>
      <c r="E19" s="6" t="n">
        <v>1193</v>
      </c>
    </row>
    <row r="20">
      <c r="A20" s="4" t="inlineStr">
        <is>
          <t>Latin America [Member] | Customer Concentration Risk [Member] | Total Revenue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 of total revenues</t>
        </is>
      </c>
      <c r="B22" s="8" t="n">
        <v>0.1</v>
      </c>
      <c r="C22" s="8" t="n">
        <v>0.07000000000000001</v>
      </c>
      <c r="D22" s="8" t="n">
        <v>0.18</v>
      </c>
      <c r="E22" s="8" t="n">
        <v>0.06</v>
      </c>
    </row>
    <row r="23">
      <c r="A23" s="4" t="inlineStr">
        <is>
          <t>Asia Pacific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183</v>
      </c>
      <c r="C25" s="6" t="n">
        <v>196</v>
      </c>
      <c r="D25" s="6" t="n">
        <v>548</v>
      </c>
      <c r="E25" s="6" t="n">
        <v>527</v>
      </c>
    </row>
    <row r="26">
      <c r="A26" s="4" t="inlineStr">
        <is>
          <t>Asia Pacific [Member] | Customer Concentration Risk [Member] | Total Revenue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 of total revenues</t>
        </is>
      </c>
      <c r="B28" s="8" t="n">
        <v>0.02</v>
      </c>
      <c r="C28" s="8" t="n">
        <v>0.03</v>
      </c>
      <c r="D28" s="8" t="n">
        <v>0.02</v>
      </c>
      <c r="E28" s="8" t="n">
        <v>0.0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and Geographic Information - Schedule of Revenue from External Customers Attributed to Foreign Countries by Geographic Area (Parenthetical) (Detail)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288</v>
      </c>
      <c r="C4" s="6" t="n">
        <v>7151</v>
      </c>
      <c r="D4" s="6" t="n">
        <v>22335</v>
      </c>
      <c r="E4" s="6" t="n">
        <v>18743</v>
      </c>
    </row>
    <row r="5">
      <c r="A5" s="4" t="inlineStr">
        <is>
          <t>United States Revenue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4648</v>
      </c>
      <c r="C7" s="6" t="n">
        <v>4142</v>
      </c>
      <c r="D7" s="6" t="n">
        <v>11228</v>
      </c>
      <c r="E7" s="6" t="n">
        <v>10037</v>
      </c>
    </row>
    <row r="8">
      <c r="A8" s="4" t="inlineStr">
        <is>
          <t>Total Revenue [Member] | Customer Concentration Risk [Member] | United States Revenue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 of total revenue</t>
        </is>
      </c>
      <c r="B10" s="8" t="n">
        <v>0.5600000000000001</v>
      </c>
      <c r="C10" s="8" t="n">
        <v>0.58</v>
      </c>
      <c r="D10" s="8" t="n">
        <v>0.5</v>
      </c>
      <c r="E10" s="8" t="n">
        <v>0.5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aggregated Revenue and Geographic Information - Long-Lived Assets by Geographic Locations (Detail) - USD ($) $ in Thousands</t>
        </is>
      </c>
      <c r="B1" s="2" t="inlineStr">
        <is>
          <t>Oct. 31, 2022</t>
        </is>
      </c>
      <c r="C1" s="2" t="inlineStr">
        <is>
          <t>Jan. 31, 2022</t>
        </is>
      </c>
    </row>
    <row r="2">
      <c r="A2" s="3" t="inlineStr">
        <is>
          <t>Revenues from External Customers and Long-Lived Assets [Line Items]</t>
        </is>
      </c>
      <c r="B2" s="4" t="inlineStr">
        <is>
          <t xml:space="preserve"> </t>
        </is>
      </c>
      <c r="C2" s="4" t="inlineStr">
        <is>
          <t xml:space="preserve"> </t>
        </is>
      </c>
    </row>
    <row r="3">
      <c r="A3" s="4" t="inlineStr">
        <is>
          <t>Total long-lived assets by geographic location</t>
        </is>
      </c>
      <c r="B3" s="6" t="n">
        <v>5162</v>
      </c>
      <c r="C3" s="6" t="n">
        <v>7497</v>
      </c>
    </row>
    <row r="4">
      <c r="A4" s="4" t="inlineStr">
        <is>
          <t>North Americ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 by geographic location</t>
        </is>
      </c>
      <c r="B6" s="6" t="n">
        <v>4178</v>
      </c>
      <c r="C6" s="6" t="n">
        <v>6208</v>
      </c>
    </row>
    <row r="7">
      <c r="A7" s="4" t="inlineStr">
        <is>
          <t>Long-lived assets, Percentage</t>
        </is>
      </c>
      <c r="B7" s="8" t="n">
        <v>0.8100000000000001</v>
      </c>
      <c r="C7" s="8" t="n">
        <v>0.83</v>
      </c>
    </row>
    <row r="8">
      <c r="A8" s="4" t="inlineStr">
        <is>
          <t>Europe and Middle East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long-lived assets by geographic location</t>
        </is>
      </c>
      <c r="B10" s="6" t="n">
        <v>953</v>
      </c>
      <c r="C10" s="6" t="n">
        <v>1258</v>
      </c>
    </row>
    <row r="11">
      <c r="A11" s="4" t="inlineStr">
        <is>
          <t>Long-lived assets, Percentage</t>
        </is>
      </c>
      <c r="B11" s="8" t="n">
        <v>0.18</v>
      </c>
      <c r="C11" s="8" t="n">
        <v>0.17</v>
      </c>
    </row>
    <row r="12">
      <c r="A12" s="4" t="inlineStr">
        <is>
          <t>Asia Pacific [Member]</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Total long-lived assets by geographic location</t>
        </is>
      </c>
      <c r="B14" s="6" t="n">
        <v>31</v>
      </c>
      <c r="C14" s="6" t="n">
        <v>31</v>
      </c>
    </row>
    <row r="15">
      <c r="A15" s="4" t="inlineStr">
        <is>
          <t>Long-lived assets, Percentage</t>
        </is>
      </c>
      <c r="B15" s="8" t="n">
        <v>0.01</v>
      </c>
      <c r="C15" s="8"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Income Taxes Disclosure [Line Items]</t>
        </is>
      </c>
      <c r="B3" s="4" t="inlineStr">
        <is>
          <t xml:space="preserve"> </t>
        </is>
      </c>
      <c r="C3" s="4" t="inlineStr">
        <is>
          <t xml:space="preserve"> </t>
        </is>
      </c>
      <c r="D3" s="4" t="inlineStr">
        <is>
          <t xml:space="preserve"> </t>
        </is>
      </c>
      <c r="E3" s="4" t="inlineStr">
        <is>
          <t xml:space="preserve"> </t>
        </is>
      </c>
    </row>
    <row r="4">
      <c r="A4" s="4" t="inlineStr">
        <is>
          <t>Income tax (benefit) provision</t>
        </is>
      </c>
      <c r="B4" s="6" t="n">
        <v>3</v>
      </c>
      <c r="C4" s="6" t="n">
        <v>-26</v>
      </c>
      <c r="D4" s="6" t="n">
        <v>7</v>
      </c>
      <c r="E4" s="6" t="n">
        <v>23</v>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Income Taxes Disclosure [Line Items]</t>
        </is>
      </c>
      <c r="B6" s="4" t="inlineStr">
        <is>
          <t xml:space="preserve"> </t>
        </is>
      </c>
      <c r="C6" s="4" t="inlineStr">
        <is>
          <t xml:space="preserve"> </t>
        </is>
      </c>
      <c r="D6" s="4" t="inlineStr">
        <is>
          <t xml:space="preserve"> </t>
        </is>
      </c>
      <c r="E6" s="4" t="inlineStr">
        <is>
          <t xml:space="preserve"> </t>
        </is>
      </c>
    </row>
    <row r="7">
      <c r="A7" s="4" t="inlineStr">
        <is>
          <t>Income tax (benefit) provision</t>
        </is>
      </c>
      <c r="B7" s="6" t="n">
        <v>-100</v>
      </c>
      <c r="C7" s="6" t="n">
        <v>-100</v>
      </c>
      <c r="D7" s="6" t="n">
        <v>-100</v>
      </c>
      <c r="E7" s="6" t="n">
        <v>-1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 - Additional Information (Detail) - Subsequent Event [Member] $ in Millions</t>
        </is>
      </c>
      <c r="B1" s="2" t="inlineStr">
        <is>
          <t>Nov. 01, 2022 USD ($)</t>
        </is>
      </c>
    </row>
    <row r="2">
      <c r="A2" s="4" t="inlineStr">
        <is>
          <t>Short-Term Government Securities [Member]</t>
        </is>
      </c>
      <c r="B2" s="4" t="inlineStr">
        <is>
          <t xml:space="preserve"> </t>
        </is>
      </c>
    </row>
    <row r="3">
      <c r="A3" s="3" t="inlineStr">
        <is>
          <t>Subsequent Event [Line Items]</t>
        </is>
      </c>
      <c r="B3" s="4" t="inlineStr">
        <is>
          <t xml:space="preserve"> </t>
        </is>
      </c>
    </row>
    <row r="4">
      <c r="A4" s="4" t="inlineStr">
        <is>
          <t>Payments to acquire securities</t>
        </is>
      </c>
      <c r="B4" s="9" t="n">
        <v>4.9</v>
      </c>
    </row>
    <row r="5">
      <c r="A5" s="4" t="inlineStr">
        <is>
          <t>Corporate Bonds [Member]</t>
        </is>
      </c>
      <c r="B5" s="4" t="inlineStr">
        <is>
          <t xml:space="preserve"> </t>
        </is>
      </c>
    </row>
    <row r="6">
      <c r="A6" s="3" t="inlineStr">
        <is>
          <t>Subsequent Event [Line Items]</t>
        </is>
      </c>
      <c r="B6" s="4" t="inlineStr">
        <is>
          <t xml:space="preserve"> </t>
        </is>
      </c>
    </row>
    <row r="7">
      <c r="A7" s="4" t="inlineStr">
        <is>
          <t>Payments to acquire securities</t>
        </is>
      </c>
      <c r="B7" s="9"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loss</t>
        </is>
      </c>
      <c r="B4" s="6" t="n">
        <v>-13131000</v>
      </c>
      <c r="C4" s="6" t="n">
        <v>-5946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87000</v>
      </c>
      <c r="C6" s="5" t="n">
        <v>1098000</v>
      </c>
    </row>
    <row r="7">
      <c r="A7" s="4" t="inlineStr">
        <is>
          <t>Loss on disposal of fixed assets</t>
        </is>
      </c>
      <c r="B7" s="4" t="inlineStr">
        <is>
          <t xml:space="preserve"> </t>
        </is>
      </c>
      <c r="C7" s="5" t="n">
        <v>75000</v>
      </c>
    </row>
    <row r="8">
      <c r="A8" s="4" t="inlineStr">
        <is>
          <t>Gain on write-off of operating lease right-of-use assets and liabilities related to termination</t>
        </is>
      </c>
      <c r="B8" s="4" t="inlineStr">
        <is>
          <t xml:space="preserve"> </t>
        </is>
      </c>
      <c r="C8" s="5" t="n">
        <v>-328000</v>
      </c>
    </row>
    <row r="9">
      <c r="A9" s="4" t="inlineStr">
        <is>
          <t>Gain on extinguishment of debt</t>
        </is>
      </c>
      <c r="B9" s="4" t="inlineStr">
        <is>
          <t xml:space="preserve"> </t>
        </is>
      </c>
      <c r="C9" s="5" t="n">
        <v>-2440000</v>
      </c>
    </row>
    <row r="10">
      <c r="A10" s="4" t="inlineStr">
        <is>
          <t>Provision for bad debts</t>
        </is>
      </c>
      <c r="B10" s="5" t="n">
        <v>256000</v>
      </c>
      <c r="C10" s="5" t="n">
        <v>-135000</v>
      </c>
    </row>
    <row r="11">
      <c r="A11" s="4" t="inlineStr">
        <is>
          <t>Stock-based compensation expense</t>
        </is>
      </c>
      <c r="B11" s="5" t="n">
        <v>711000</v>
      </c>
      <c r="C11" s="5" t="n">
        <v>1315000</v>
      </c>
    </row>
    <row r="12">
      <c r="A12" s="4" t="inlineStr">
        <is>
          <t>Realized and unrealized foreign currency transaction loss</t>
        </is>
      </c>
      <c r="B12" s="5" t="n">
        <v>547000</v>
      </c>
      <c r="C12" s="5" t="n">
        <v>399000</v>
      </c>
    </row>
    <row r="13">
      <c r="A13" s="4" t="inlineStr">
        <is>
          <t>Loss on impairment of goodwill</t>
        </is>
      </c>
      <c r="B13" s="5" t="n">
        <v>9098000</v>
      </c>
      <c r="C13" s="5" t="n">
        <v>0</v>
      </c>
    </row>
    <row r="14">
      <c r="A14" s="4" t="inlineStr">
        <is>
          <t>Other</t>
        </is>
      </c>
      <c r="B14" s="4" t="inlineStr">
        <is>
          <t xml:space="preserve"> </t>
        </is>
      </c>
      <c r="C14" s="5" t="n">
        <v>1000</v>
      </c>
    </row>
    <row r="15">
      <c r="A15" s="3" t="inlineStr">
        <is>
          <t>Changes in operating assets and liabilities:</t>
        </is>
      </c>
      <c r="B15" s="4" t="inlineStr">
        <is>
          <t xml:space="preserve"> </t>
        </is>
      </c>
      <c r="C15" s="4" t="inlineStr">
        <is>
          <t xml:space="preserve"> </t>
        </is>
      </c>
    </row>
    <row r="16">
      <c r="A16" s="4" t="inlineStr">
        <is>
          <t>Accounts receivable</t>
        </is>
      </c>
      <c r="B16" s="5" t="n">
        <v>1477000</v>
      </c>
      <c r="C16" s="5" t="n">
        <v>709000</v>
      </c>
    </row>
    <row r="17">
      <c r="A17" s="4" t="inlineStr">
        <is>
          <t>Unbilled receivables, net</t>
        </is>
      </c>
      <c r="B17" s="5" t="n">
        <v>927000</v>
      </c>
      <c r="C17" s="5" t="n">
        <v>397000</v>
      </c>
    </row>
    <row r="18">
      <c r="A18" s="4" t="inlineStr">
        <is>
          <t>Prepaid expenses and other current assets and other assets</t>
        </is>
      </c>
      <c r="B18" s="5" t="n">
        <v>-240000</v>
      </c>
      <c r="C18" s="5" t="n">
        <v>2007000</v>
      </c>
    </row>
    <row r="19">
      <c r="A19" s="4" t="inlineStr">
        <is>
          <t>Accounts payable</t>
        </is>
      </c>
      <c r="B19" s="5" t="n">
        <v>683000</v>
      </c>
      <c r="C19" s="5" t="n">
        <v>-93000</v>
      </c>
    </row>
    <row r="20">
      <c r="A20" s="4" t="inlineStr">
        <is>
          <t>Accrued expenses and other liabilities</t>
        </is>
      </c>
      <c r="B20" s="5" t="n">
        <v>-1241000</v>
      </c>
      <c r="C20" s="5" t="n">
        <v>-230000</v>
      </c>
    </row>
    <row r="21">
      <c r="A21" s="4" t="inlineStr">
        <is>
          <t>Deferred revenue</t>
        </is>
      </c>
      <c r="B21" s="5" t="n">
        <v>-1394000</v>
      </c>
      <c r="C21" s="5" t="n">
        <v>-2329000</v>
      </c>
    </row>
    <row r="22">
      <c r="A22" s="4" t="inlineStr">
        <is>
          <t>Net cash used in operating activities</t>
        </is>
      </c>
      <c r="B22" s="5" t="n">
        <v>-2120000</v>
      </c>
      <c r="C22" s="5" t="n">
        <v>-5500000</v>
      </c>
    </row>
    <row r="23">
      <c r="A23" s="3" t="inlineStr">
        <is>
          <t>Cash flows from investing activities:</t>
        </is>
      </c>
      <c r="B23" s="4" t="inlineStr">
        <is>
          <t xml:space="preserve"> </t>
        </is>
      </c>
      <c r="C23" s="4" t="inlineStr">
        <is>
          <t xml:space="preserve"> </t>
        </is>
      </c>
    </row>
    <row r="24">
      <c r="A24" s="4" t="inlineStr">
        <is>
          <t>Purchases of property and equipment</t>
        </is>
      </c>
      <c r="B24" s="5" t="n">
        <v>-124000</v>
      </c>
      <c r="C24" s="5" t="n">
        <v>-78000</v>
      </c>
    </row>
    <row r="25">
      <c r="A25" s="4" t="inlineStr">
        <is>
          <t>Proceeds from sales and maturities of marketable securities</t>
        </is>
      </c>
      <c r="B25" s="4" t="inlineStr">
        <is>
          <t xml:space="preserve"> </t>
        </is>
      </c>
      <c r="C25" s="5" t="n">
        <v>252000</v>
      </c>
    </row>
    <row r="26">
      <c r="A26" s="4" t="inlineStr">
        <is>
          <t>Net cash (used in) provided by investing activities</t>
        </is>
      </c>
      <c r="B26" s="5" t="n">
        <v>-124000</v>
      </c>
      <c r="C26" s="5" t="n">
        <v>174000</v>
      </c>
    </row>
    <row r="27">
      <c r="A27" s="3" t="inlineStr">
        <is>
          <t>Cash flows from financing activities:</t>
        </is>
      </c>
      <c r="B27" s="4" t="inlineStr">
        <is>
          <t xml:space="preserve"> </t>
        </is>
      </c>
      <c r="C27" s="4" t="inlineStr">
        <is>
          <t xml:space="preserve"> </t>
        </is>
      </c>
    </row>
    <row r="28">
      <c r="A28" s="4" t="inlineStr">
        <is>
          <t>Proceeds from stock option exercises</t>
        </is>
      </c>
      <c r="B28" s="4" t="inlineStr">
        <is>
          <t xml:space="preserve"> </t>
        </is>
      </c>
      <c r="C28" s="5" t="n">
        <v>137000</v>
      </c>
    </row>
    <row r="29">
      <c r="A29" s="4" t="inlineStr">
        <is>
          <t>Proceeds from issuance of common stock, net of issuance costs</t>
        </is>
      </c>
      <c r="B29" s="4" t="inlineStr">
        <is>
          <t xml:space="preserve"> </t>
        </is>
      </c>
      <c r="C29" s="5" t="n">
        <v>17462000</v>
      </c>
    </row>
    <row r="30">
      <c r="A30" s="4" t="inlineStr">
        <is>
          <t>Proceeds from short swing profit settlement</t>
        </is>
      </c>
      <c r="B30" s="5" t="n">
        <v>7000</v>
      </c>
      <c r="C30" s="4" t="inlineStr">
        <is>
          <t xml:space="preserve"> </t>
        </is>
      </c>
    </row>
    <row r="31">
      <c r="A31" s="4" t="inlineStr">
        <is>
          <t>Net cash provided by financing activities</t>
        </is>
      </c>
      <c r="B31" s="5" t="n">
        <v>7000</v>
      </c>
      <c r="C31" s="5" t="n">
        <v>17599000</v>
      </c>
    </row>
    <row r="32">
      <c r="A32" s="4" t="inlineStr">
        <is>
          <t>Effect of exchange rate on cash, cash equivalents and restricted cash</t>
        </is>
      </c>
      <c r="B32" s="5" t="n">
        <v>-838000</v>
      </c>
      <c r="C32" s="5" t="n">
        <v>-467000</v>
      </c>
    </row>
    <row r="33">
      <c r="A33" s="4" t="inlineStr">
        <is>
          <t>Net (decrease) increase in cash, cash equivalents and restricted cash</t>
        </is>
      </c>
      <c r="B33" s="5" t="n">
        <v>-3075000</v>
      </c>
      <c r="C33" s="5" t="n">
        <v>11806000</v>
      </c>
    </row>
    <row r="34">
      <c r="A34" s="4" t="inlineStr">
        <is>
          <t>Cash, cash equivalents and restricted cash at beginning of period</t>
        </is>
      </c>
      <c r="B34" s="5" t="n">
        <v>17856000</v>
      </c>
      <c r="C34" s="5" t="n">
        <v>6084000</v>
      </c>
    </row>
    <row r="35">
      <c r="A35" s="4" t="inlineStr">
        <is>
          <t>Cash, cash equivalents and restricted cash at end of period</t>
        </is>
      </c>
      <c r="B35" s="5" t="n">
        <v>14781000</v>
      </c>
      <c r="C35" s="5" t="n">
        <v>17890000</v>
      </c>
    </row>
    <row r="36">
      <c r="A36" s="3" t="inlineStr">
        <is>
          <t>Supplemental disclosure of cash flow information</t>
        </is>
      </c>
      <c r="B36" s="4" t="inlineStr">
        <is>
          <t xml:space="preserve"> </t>
        </is>
      </c>
      <c r="C36" s="4" t="inlineStr">
        <is>
          <t xml:space="preserve"> </t>
        </is>
      </c>
    </row>
    <row r="37">
      <c r="A37" s="4" t="inlineStr">
        <is>
          <t>Income tax payments</t>
        </is>
      </c>
      <c r="B37" s="6" t="n">
        <v>205000</v>
      </c>
      <c r="C37" s="5" t="n">
        <v>132000</v>
      </c>
    </row>
    <row r="38">
      <c r="A38" s="3" t="inlineStr">
        <is>
          <t>Non-cash activities:</t>
        </is>
      </c>
      <c r="B38" s="4" t="inlineStr">
        <is>
          <t xml:space="preserve"> </t>
        </is>
      </c>
      <c r="C38" s="4" t="inlineStr">
        <is>
          <t xml:space="preserve"> </t>
        </is>
      </c>
    </row>
    <row r="39">
      <c r="A39" s="4" t="inlineStr">
        <is>
          <t>Purchases of property and equipment included in accounts payable</t>
        </is>
      </c>
      <c r="B39" s="4" t="inlineStr">
        <is>
          <t xml:space="preserve"> </t>
        </is>
      </c>
      <c r="C39" s="6" t="n">
        <v>7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9 Months Ended</t>
        </is>
      </c>
    </row>
    <row r="2">
      <c r="B2" s="2" t="inlineStr">
        <is>
          <t>Oct. 31,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SeaChange International, Inc. (“SeaChange,” the “Company”, "we" or similar terms), was incorporated under the laws of the state of Delaware on July 9, 1993. SeaChange is an industry leader in the delivery of multiscreen, advertising and premium over-the-top (“OTT”) video management solutions. The Company’s software products and services facilitate the aggregation, licensing, management and distribution of video and advertising content for service providers, telecommunications companies, satellite operators, broadcasters and other content providers. The Company enables service providers to offer other interactive television services that allow subscribers to receive personalized services and interact with their video devices, thereby enhancing their viewing experience. Further, the Company’s products provide customers an opportunity to insert advertising into broadcast and VOD content. Basis of Presentation and Principles of Consolidation The accompanying unaudited condensed consolidated financial statements have been prepared in accordance with accounting principles generally accepted in the United States of America (“GAAP”). The Company consolidates the financial statements of its wholly owned subsidiaries and all intercompany transactions and account balances have been eliminated in consolidation. Certain prior period amounts have been reclassified to conform to the current year presentation. The accompanying unaudited condensed consolidated financial statements included herein have been prepared by the Company in accordance with the instructions to Quarterly Report on Form 10-Q and pursuant to the rules and regulations of the Securities and Exchange Commission (the “SEC”). Certain information and footnote disclosures normally included in annual consolidated financial statements prepared in accordance with GAAP have been condensed or omitted pursuant to applicable rules and regulations, although the Company believes the disclosures made are adequate to make the information not misleading. In the opinion of the Company’s management, the condensed consolidated financial statements reflect all adjustments, which are normal and recurring in nature, necessary for a fair presentation. The year-end condensed consolidated balance sheet data as of January 31, 2022 was derived from our audited consolidated financial statements and may not include all disclosures required by GAAP. The results of operations for the three and nine months ended October 31, 2022 are not necessarily indicative of the results to be expected for the entire year. These unaudited condensed consolidated financial statements should be read in conjunction with the audited consolidated financial statements and the notes thereto included in our Annual Report on Form 10-K for the fiscal year ended January 31, 2022 , filed with the SEC on April 8, 2022 and as amended on May 26, 2022. Liquidity The Company had $ 14.5 million of available cash as of October 31, 2022 , excluding $ 0.3 million of restricted cash. The Company believes that existing cash and cash expected to be provided by future operating results will be adequate to satisfy its working capital, capital expenditure requirements and other contractual obligations for at least 12 months from the date of this filing. If the Company’s expectations are incorrect, it may need to raise additional funds to fund its operations or take advantage of unanticipated strategic opportunities in order to strengthen its financial position. In the future, the Company may enter into other arrangements for potential investments in, or acquisitions of, complementary businesses, services or technologies, which could require it to seek additional equity or debt financing. If adequate funds are not available or are not available on acceptable terms, the Company may not be able to take advantage of market opportunities, to develop new products or to otherwise respond to competitive pressures. Impact of COVID-19 Pandemic COVID-19 was declared a pandemic by the World Health Organization on March 11, 2020. In the first quarter of fiscal 2021, concerns related to the spread of COVID-19 created global business disruptions as well as disruptions in the Company’s operations and created potential negative impacts on its revenues and other financial results. However, the duration and intensity of the COVID-19 pandemic and any resulting disruption to the Company’s operations remains uncertain, and the Company will continue to assess the impact of the COVID-19 pandemic on its business, financial condition, liquidity, and financial results. The Company continues to conduct business with substantial modifications to employee travel, employee work locations, virtualization or cancellation of customer and employee events, and remote sales, implementation, and support activities, among other modifications. These decisions may delay or reduce sales and harm productivity and collaboration. The Company has observed other companies and governments making similar alterations to their normal business operations, and in general, the markets are experiencing a significant level of uncertainty at the current time. Virtualization of the SeaChange team’s sales activities could foreclose future business opportunities, particularly as its customers limit spending, which could negatively impact the willingness of the Company’s customers to enter into or renew contracts. SeaChange continues to realize its on-going cost optimization efforts in response to the impact of the pandemic. The Company may take further actions that alter its business operations as the situation evolves. Notice of Delisting or Failure to Satisfy a Continued Listing Rule or Standard On June 17, 2022, the Company received a deficiency letter from the Nasdaq Listing Qualifications Department (the “Staff”) of the Nasdaq Stock Market LLC (“Nasdaq”) notifying the Company that, for the last 30 consecutive business days, the closing bid price for the Company’s common stock has been below the minimum $ 1.00 per share required for continued listing on The Nasdaq Global Select Market pursuant to Nasdaq Listing Rule 5450(a)(1) (the “Minimum Bid Price Requirement”). The Nasdaq deficiency letter has no immediate effect on the listing of the Company’s common stock, and its common stock will continue to trade on The Nasdaq Global Select Market under the symbol “SEAC” at this time. In accordance with Nasdaq Listing Rule 5810(c)(3)(A), the Company has been given 180 calendar days, or until December 14, 2022, to regain compliance with the Minimum Bid Price Requirement. If at any time before December 14, 2022, the bid price of the Company’s common stock closes at $1.00 per share or more for a minimum of 10 consecutive business days, the Staff will provide written confirmation that the Company has achieved compliance . If the Company does not regain compliance with the Minimum Bid Price Requirement by December 14, 2022, the Company may be afforded a second 180 calendar day period to regain compliance. To qualify, the Company would be required to transfer to The Nasdaq Capital Market, to meet the continued listing requirement for market value of publicly held shares and all other initial listing standards for The Nasdaq Capital Market, except for the Minimum Bid Price Requirement. In addition, the Company would be required to notify Nasdaq of its intent to cure the deficiency during the second compliance period. Following a transfer to The Nasdaq Capital Market, the Company will be afforded the second 180 calendar day period to regain compliance, unless it does not appear to Nasdaq that it is possible for the Company to cure the deficiency. If the Company does not regain compliance with the Minimum Bid Price Requirement by the end of the compliance period (or the second compliance period, if applicable), the Company’s common stock will become subject to delisting. In the event that the Company receives notice that its common stock is being delisted, the Nasdaq Listing Rules permit the Company to appeal a delisting determination by the Staff to a hearings panel. The Company intends to monitor the closing bid price of its common stock and may, if appropriate, consider available options to regain compliance with the Minimum Bid Price Requirement, including initiating a reverse stock split. However, there can be no assurance that the Company will be able to regain compliance with the Minimum Bid Price Requirement or will otherwise be in compliance with other Nasdaq Listing Rules. The Company filed an application to be listed on The Nasdaq Capital Market on December 6, 2022. Termination of Merger Agreement In December 2021, the Company and Triller Hold Co LLC, a Delaware limited liability company (“Triller”), entered into an Agreement and Plan of Merger (as amended, the “Merger Agreement”) pursuant to which Triller planned to merge with and into SeaChange, with the separate existence of Triller ceasing and SeaChange continuing as the surviving corporation (the “Merger”). On June 13, 2022, SeaChange and Triller entered into a Termination Agreement and Release (the “Termination Agreement”) pursuant to which SeaChange and Triller mutually agreed to terminate the Merger Agreement. Each party bore its own costs and expenses in connection with the terminated transaction, and neither party paid a termination fee to the other in connection with the terminated transactions. The Termination Agreement also contains mutual releases, whereby each party released the other from any claims of liability relating to the transactions contemplated by the Merger Agreement. The Termination Agreement and related documents are summarized in more detail in the Company’s Current Report on Form 8-K filed with the SEC on June 14, 2022. Transaction costs related to the Merger and charged to the condensed consolidated statements of operations and comprehensive loss amounted to less than $ 1.2 million for the nine months ended October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Oct. 31, 2022</t>
        </is>
      </c>
    </row>
    <row r="3">
      <c r="A3" s="3" t="inlineStr">
        <is>
          <t>Accounting Policies [Abstract]</t>
        </is>
      </c>
      <c r="B3" s="4" t="inlineStr">
        <is>
          <t xml:space="preserve"> </t>
        </is>
      </c>
    </row>
    <row r="4">
      <c r="A4" s="4" t="inlineStr">
        <is>
          <t>Significant Accounting Policies</t>
        </is>
      </c>
      <c r="B4" s="4" t="inlineStr">
        <is>
          <t xml:space="preserve">2. Significant Accounting Policies Use of Estimates The preparation of these unaudited condensed consolidated financial statements in conformity with GAAP requires management to make estimates and judgments that affect the reported amounts of assets, liabilities, revenue and expenses, and disclosure of contingent assets and liabilities. Significant estimates and assumptions reflected in these unaudited condensed consolidated financial statements include, but are not limited to, those related to revenue recognition, allowance for doubtful accounts, goodwill and intangible assets, impairment of long-lived assets, management’s going concern assessment, accounting for income taxes, and the valuation of stock-based awards. The Company bases its estimates on historical experience, known trends and other market-specific or relevant factors that are believed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Cash, Cash Equivalents and Restricted Cash Cash and cash equivalents include cash on hand and on deposit and highly liquid investments in money market mutual funds. All cash equivalents are carried at cost, which approximates fair value. Restricted cash represents cash that is restricted as to withdrawal or usage and consists primarily of cash held as collateral in relation to obligations set forth by the landlord of the Company’s Poland facility. The following table provides a summary of (i) cash and cash equivalents and (ii) restricted cash in the condensed consolidated statements of cash flows as of the periods presented:
As of October 31,
2022 2021
(Amounts in thousands)
Cash and cash equivalents $ 14,498 $ 17,551
Restricted cash 283 339
Total cash, cash equivalents and restricted cash $ 14,781 $ 17,890 Restricted cash is included as a component of other assets in the condensed consolidated balance sheets.
As of January 31,
2022 2021
(Amounts in thousands)
Cash and cash equivalents $ 17,528 $ 5,856
Restricted cash 328 228
Total cash, cash equivalents and restricted cash $ 17,856 $ 6,084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The carrying values of accounts and other receivables, unbilled receivables, net, accounts payable, and accrued expenses approximate their fair values due to the short-term nature of these assets and liabilities. The Company’s quantitative goodwill impairment tests performed as of July 31, 2022 and October 31, 2022 (see Note 4 for further details) utilized unobservable inputs (Level 3), including projections of future revenue and operating income. Concentration of Credit Risk and of Significant Customers Financial instruments, which potentially expose the Company to concentrations of credit risk, include cash, cash equivalents and restricted cash, and accounts receivable. The Company has cash investment policies which, among other things, limit investments to investment-grade securities and corporate bonds. The Company restricts its cash equivalents to repurchase agreements with major banks and U.S. government and corporate securities, some of which are subject to certain credit and market risks. The Company performs ongoing credit evaluations of its customers. The Company sells its software products and services worldwide primarily to service providers consisting of operators, telecommunications companies, satellite operators and broadcasters. Two customers each accounted f or 13 % o f total revenue for the three months ended October 31, 2022 and one customer accounted for 19 % of total revenue for the three months ended October 31, 2021 . One customer accounted for 15 % of total revenue for the nine months ended October 31, 2022 and one customer accounted for 12 % of total revenue for the nine months ended October 31, 2021 . One customer accounted for 10 % of the combined accounts receivable, net and unbilled receivables, net balance as of October 31, 2022 . Two customers each accounted for 10 % of the combined accounts receivable, net and unbilled receivables, net balance as of January 31, 2022 . Goodwill and Other Intangible Assets The Company records goodwill when consideration paid in a business acquisition exceeds the value of the net assets acquired. The Company estimates of fair value are based upon assumptions believed to be reasonable at that time but such estimates are inherently uncertain and unpredictable. Assumptions may be incomplete or inaccurate and unanticipated events or circumstances may occur, which may affect the accuracy or validity of such assumptions, estimates or actual results. Goodwill is tested for impairment annually on August 1 st each year, and more frequently if events and circumstances indicate that the asset might be impaired. The Company has determined it is a single reporting unit for the purpose of conducting the goodwill impairment assessment. A goodwill impairment charge is recorded if the amount by which the Company’s carrying value exceeds its fair value, not to exceed the carrying amount of goodwill. Factors that could lead to a future impairment include material uncertainties such as a significant reduction in projected revenues, a deterioration of projected financial performance, future acquisitions and/or mergers, and a decline in the Company’s market value as a result of a significant decline in the Company’s stock price. As a result of the significant decrease in the Company’s publicly quoted share price and market capitalization during the second quarter of fiscal year 2023 , the Company accelerated its annual impairment test and performed a quantitative test of its goodwill as of July 31, 2022. As a result of this analysis, the Company recognized a $ 5.8 million non-cash impairment charge during the second quarter of fiscal year 2023. In the current fiscal quarter ending October 31, 2022, the Company performed a quantitative test of its goodwill as of October 31, 2022 due to continued decline in the Company's publicly quoted share price and market capitalization, and recognized a non-cash impairment charge of $ 3.3 million. As a result of this non-cash impairment charge, goodwill was fully written off the balance sheet as of October 31, 2022 . See Note 4 for further details. There were no triggering events or impairment charges during the three and nine months ended October 31, 2021. Intangible assets are recorded at their estimated fair values at the date of acquisition. The Company amortizes intangible assets over their estimated useful lives based on the pattern of consumption of the economic benefits or, if that pattern cannot be readily determined, on a straight-line basis . Revenue Recognition Overview The Company recognizes revenue following the guidance under Accounting Standards Codification (“ASC”) Topic 606, Revenue from Contracts with Customers. The Company’s revenue is derived from sales of software licenses and associated third-party hardware and support services, as well as professional services and support fees related to the Company’s software licenses. The Company recognizes revenue from contracts with customers using a five-step model, which is described below: • identify the customer contract; • identify performance obligations in the contract; • determine the transaction price; • allocate the transaction price to the performance obligations; and • recognize revenue as the performance obligations are satisfied. Identify the customer contract A customer contract is generally identified when there is approval and commitment from both the Company and its customer, the rights have been identified, payment terms are identified, the contract has commercial substance and collectability and consideration is probable. Identify performance obligations in the contra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and value-added taxes ("VAT") that are collected on behalf of government agencies. Some contracts provide the customer a license to use the Company’s functional intellectual property in exchange for royalty payments. These arrangements may include fixed, minimum guaranteed amounts of consideration as well as a variable amount that is contingent on the revenues earned by the customer related to the license. Allocate the transaction price to contract performance obligations The Company’s contracts typically contain multiple performance obligations. The transaction price is allocated to each performance obligation based on the relative standalone selling prices (“SSP”) of the goods or services being provided to the customer for which it accounts for individual performance obligations separately. Recognize revenue as the performance obligations are satisfied The Company enters into contracts that include combinations of license, support and professional services, and third-party products, which are accounted for as separate performance obligations with differing revenue recognition patterns. Revenue is recognized when or as control of the promised goods or services is transferred to customers. The Company’s software licenses may be perpetual, whereby the customer receives rights to use the software for an indefinite time period, or the license may be for a specified term. Transfer of the license and revenue recognition, including minimum guaranteed license royalties, occurs at the point in time the customer has the ability to download, use or access the software. Variable license royalties contingent on customer sales of products are recognized when the subsequent sales occur and the contingency is resolved. The Company’s customers may also contract for a Software as a Service (“SaaS”) offering whereby the customer only has a right to access the Company's software for a defined term. SaaS licenses are recognized ratably over the subscription period beginning on the date the license is made available to customers. The Company’s services revenue is comprised of support services and professional services. Support services consist of software upgrades on a when-and-if available basis, telephone support, bug fixes or patches and general hardware maintenance support. Revenue related to support services is recognized ratably over the term of the contract. Professional services are recognized as the services are performed. Revenues attributable to third-party products typically consist of hardware and related support contracts. Hardware products are typically recognized when control is transferred to the customer, which is defined as the point in time when the client can use and benefit from the hardware. In situations where the hardware is distinct and it is delivered before services are provided and is functional without services, control is transferred upon delivery or acceptance by the customer. Revenue attributable to third-party support contracts is recognized ratably over the term of the contract.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the Company determines the performance obligations, it determines the transaction price, which includes estimating the amount of variable consideration to be included in the transaction price, if any. The Company then allocates the transaction price to each performance obligation in the contract based on the SSP. The corresponding revenue is recognized as the related performance obligations are satisfied. Judgment is required to determine the SSP for each distinct performance obligation. The Company determines SSP based on the observable prices of goods and services when the Company sells those goods and services separately in similar circumstances to similar customers. The Company estimates the SSP of certain goods and services when there is no directly observable separate pricing under the guidance of ASC 606-10-32-33. If the SSP is not observable through past transactions, the SSP is estimated, taking into account available information such as market conditions, expected margins and internally approved pricing guidelines related to the performance obligations. The Company enters into contracts with its customers that may include promises to transfer multiple performance obligations in the arrangement, such as software licenses, support, and professional services. The total fee of the contract may consist of one fixed price for all of the performance obligations or each performance obligation may be separately stated in the contract. Regardless of how the performance obligations are priced in the contract, the Company must determine the transaction price to be allocated to each identified performance obligation. The Company recognizes the portion of the transaction price allocated to the software license on a residual basis. The residual basis is used to allocate revenue when the contract arrangement includes a software license and has at least one performance obligation for which the SSP is observable (i.e., hardware and/or support services). The residual method is used as the selling price for software licenses in circumstances when the transaction price is highly variable and the SSP is not discernable from past transactions or other observable evidence. The Company periodically re-evaluates its use of the residual approach estimate compared to all available observable data before concluding the estimate is representative of SSP. In these contracts, the Company typically has observable SSP for the associated support services, and hardware, if applicable. The Company also provides SaaS offerings, combining access to the Company's software platform with support services (inclusive of technical support and unspecified upgrades and bug fixes). The SaaS offering and support services are stand ready obligations with the same pattern of transfer of control. SaaS offerings do not include the right for the customer to take possession of the software during the contract term. Typically, SaaS offerings include one distinct performance obligation, satisfied over time, with revenue recognized ratably over the contract term as the customer consumes the services. Services revenue is comprised of software license implementation, engineering, training and reimbursable expenses. Services are sold on both a standalone basis and as part of our customer contracts. The Company has concluded these services are typically distinct performance obligations. For implementation, engineering and training services, revenue is recognized on an input method as hours are incurred and services are provided compared to total estimated hours. The Company estimates the SSP for fixed price services based on estimated hours adjusted for historical experience using the time and materials rates charged in standalone service arrangements. When sold on a time and materials basis, SSP for services is determined by observable prices in standalone service arrangements. Certain engineering services sold with support contracts are not distinct in the context of the contract and those services are bundled with other distinct services to form a single stand ready performance obligation which is recognized ratably over the relevant service period. The Company has utilized the cost-plus margin method to determine the SSP for software support services offerings and hardware sales when observable standalone pricing for support service offerings are not readily available. When support services are sold on an “a la carte” basis with the Company’s software offerings, the Company typically determines the SSP of these support services based on this pricing relationship and observable data from standalone sales of support contracts. The expected cost-plus margin for hardware is based on the cost of the hardware from third parties, plus a reasonable markup that the Company believes is reflective of a market-based reseller margin. Some contracts have payment terms that differ from the timing of revenue recognition, which requires the Company to assess whether the transaction price for those contracts include a significant financing component. The Company has elected the practical expedient that permits an entity to not adjust for the effects of a significant financing component if the Company expects that at the contract inception, the period between when the entity transfers a promised good or service to a customer and when the customer pays for that good or service, will be one year or less. For those contracts in which the period exceeds the one-year threshold, this assessment, as well as the quantitative estimate of the financing component and its relative significance, requires judgment. The Company estimates the significant financing component provided to its customers with extended payment terms by determining the present value of the future payments by applying an average standard industry discount rate that reflects the customer’s creditworthiness. Payment terms with customers typically require payment 30 days from invoice date. Agreements with customers do not provide for any refunds for services or products and therefore no specific reserve for such is maintained. In the infrequent instances where customers raise a concern over delivered products or services, the Company has endeavored to remedy the concern and all costs related to such matters have been insignificant in all periods presented. The Company occasionally enters into amendments to previously executed contracts that may constitute contract modifications. The amendments are assessed to determine if (1) the additional products and services are distinct from the product and services in the original arrangement; and (2) the amount of consideration expected for the added products and services reflects the SSP of those products and services. An amendment or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Contract Balances When either party to a contract has performed, an entity shall present the contract in the statement of financial position as a contract asset or a contract liability, depending on the relationship between the entity’s performance and the customer’s payment. An entity shall present any unconditional rights to consideration separately as a receivable. Contract liabilities, which consist primarily of deferred revenue as of October 31, 2022 and January 31,2022, are classified as current liabilities if expected to be invoiced or recognized within the next year. There were no contract assets as of October 31, 2022 and January 31, 2022. Costs to Obtain and Fulfill a Contract The Company recognizes an asset for the incremental costs of obtaining a contract with a customer if the Company expects the benefit of those costs to be longer than one year. The Company has determined that commissions and special incentive payments (“Spiffs”) for hardware and software maintenance and support and professional services paid under its sales incentive programs meet the requirements to be capitalized under ASC 340-40. Costs to obtain a contract are amortized as selling and marketing expense over the expected period of benefit in a manner that is consistent with the transfer of the related goods or services to which the asset relates. Significant judgments made in determining the amount of costs capitalized include whether the commissions are in fact incremental and would not have occurred absent the customer contract, and the estimate of the amortization period. The commissions and Spiffs related to professional services are amortized over time as work is completed. The commissions and Spiffs for hardware and software maintenance are amortized over the life of the contract. These costs are periodically reviewed for impairment. The Company determined that no impairment of these assets existed as of October 31, 2022 or January 31, 2022. The Company has elected to apply the practical expedient and recognize the incremental costs of obtaining contracts as an expense when incurred if the amortization period of the assets that the Company otherwise would have recognized is one year or less. Total deferred capitalized commission costs w ere $ 208 thou sand as of October 31, 2022 and $ 297 thousand as of January 31, 2022. Current deferred capitalized commission costs are included in prepaid expense and other current assets in the condensed consolidated balance sheets and non-current deferred capitalized commission costs are included in other assets in the condensed consolidated balance sheets. Capitalized commissions expensed during the three and nine months ended October 31, 2022 w ere $ 19 th ousand an d $ 90 t housand, respectively, and during the three and nine months ended October 31, 2021 were $ 59 thousand and $ 182 thousand, respectively, and are included in the condensed consolidated statement of operations and comprehensive loss. Leases The Company accounts for leases in accordance with ASC Topic 842, Leases . A contract is accounted for as a lease when the Company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operating lease asset and corresponding liability at the lease commencement date. The Company determines the classification and measurement of a modified lease at the date it is modified. The lease term includes only renewal options that are reasonably assured to exercise. The present value of lease payments is typically determined by using the Company’s estimated secured incremental borrowing rate for the associated lease term as interest rates implicit in the leases are not normally readily determinable. Management’s policy is to utilize the practical expedient to not record leases with an original term of twelve months or less on the Company’s condensed consolidated balance sheets, and lease payments are recognized in the condensed consolidated statements of operations and comprehensive loss on a straight-line basis over the lease term. The Company’s existing leases are for facilities only. None of our leases are with related parties. In addition to rent, office leases may require the Company to pay additional amounts for taxes, insurance, maintenance and other expenses, which are generally referred to as non-lease components. As a practical expedient, the Company accounts for the non-lease components together with the lease components as a single lease component for all leases. Only the fixed costs for leases are accounted for as a single lease component and recognized as part of a right-of-use asset and liability. Net Loss Per Share Basic net loss per share is computed by dividing net loss by the weighted average number of unrestricted common shares outstanding during the period. Diluted net loss per share is computed by dividing net loss by the sum of the weighted average number of unrestricted common shares outstanding during the period and the weighted average number of potential common shares from the assumed exercise of stock options and the vesting of shares of restricted stock units, performance stock units and deferred stock units using the “treasury stock” method when the effect is not anti-dilutive. In periods in which we report a net loss, diluted net loss per share is the same as basic net loss per share. The number of common shares used in the computation of diluted net loss per share for the periods presented does not include the effect of the following potentially outstanding common shares because the effect would have been antidilutive:
For the Three Months Ended October 31, For the Nine Months Ended October 31,
2022 2021 2022 2021
(Amounts in thousands) (Amounts in thousands)
Stock options 1,061 1,287 1,157 1,542
Performance stock units 15 — — —
Restricted stock units 1,224 273 287 120
Deferred stock units — 62 — 41
2,300 1,622 1,444 1,703 Pending Accounting Pronouncements In June 2016, the Financial Accounting Standards Board issued Accounting Standards Update (“ASU”) No. 2016-13, Financial Instruments—Credit Losses (Topic 326) , which introduces a new methodology for accounting for credit losses on financial instruments, including available-for-sale debt securities and accounts receivable.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ASU 2016-13 is effective in the first quarter of fiscal 2024. The Company is currently evaluating if this guidance will have a material effect to its consolidated financial statements. All other ASUs issued but not yet effective are not expected to have a material effect on the Company’s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densed Consolidated Balance Sheet Detail</t>
        </is>
      </c>
      <c r="B1" s="2" t="inlineStr">
        <is>
          <t>9 Months Ended</t>
        </is>
      </c>
    </row>
    <row r="2">
      <c r="B2" s="2" t="inlineStr">
        <is>
          <t>Oct. 31, 2022</t>
        </is>
      </c>
    </row>
    <row r="3">
      <c r="A3" s="3" t="inlineStr">
        <is>
          <t>Organization Consolidation And Presentation Of Financial Statements [Abstract]</t>
        </is>
      </c>
      <c r="B3" s="4" t="inlineStr">
        <is>
          <t xml:space="preserve"> </t>
        </is>
      </c>
    </row>
    <row r="4">
      <c r="A4" s="4" t="inlineStr">
        <is>
          <t>Condensed Consolidated Balance Sheet Detail</t>
        </is>
      </c>
      <c r="B4" s="4" t="inlineStr">
        <is>
          <t>3. Condensed Consolidated Balance Sheet Detail Property and Equipment, Net Property and equipment, net consisted of the following:
As of
October 31, 2022 January 31, 2022
(Amounts in thousands)
Computer equipment, software and demonstration equipment $ 3,642 $ 3,689
Office furniture and equipment 231 263
Leasehold improvements 126 143
3,999 4,095
Less: Accumulated depreciation and amortization ( 3,313 ) ( 3,193 )
Total property and equipment, net $ 686 $ 902 Depreciation expense was $ 54 thousand and $ 48 thousand for the three months ended October 31, 2022 and 2021, respectively, and $ 187 thousand and $ 151 thousand for the nine months ended October 31, 2022 and 2021, respectively. Accrued Expenses Accrued expenses consisted of the following:
As of
October 31, 2022 January 31, 2022
(Amounts in thousands)
Accrued employee compensation and benefits $ 1,162 $ 1,138
Accrued professional fees 71 433
Sales tax and VAT payable 36 133
Current obligation - right of use operating leases 652 762
Third-party hardware — 12
Accrued other 904 1,739
Total accrued expenses $ 2,825 $ 4,2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4T21:28:44Z</dcterms:created>
  <dcterms:modified xmlns:dcterms="http://purl.org/dc/terms/" xmlns:xsi="http://www.w3.org/2001/XMLSchema-instance" xsi:type="dcterms:W3CDTF">2022-12-14T21:28:44Z</dcterms:modified>
</cp:coreProperties>
</file>